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lated Party Transactio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Accounts Receivable"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Accounts Receivable (Tables)"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Significant Accounting Polici_4" sheetId="36" state="visible" r:id="rId36"/>
    <sheet xmlns:r="http://schemas.openxmlformats.org/officeDocument/2006/relationships" name="Revenue (Details)" sheetId="37" state="visible" r:id="rId37"/>
    <sheet xmlns:r="http://schemas.openxmlformats.org/officeDocument/2006/relationships" name="Related Party Transactions (Det" sheetId="38" state="visible" r:id="rId38"/>
    <sheet xmlns:r="http://schemas.openxmlformats.org/officeDocument/2006/relationships" name="Earnings (Loss) Per Share (Deta" sheetId="39" state="visible" r:id="rId39"/>
    <sheet xmlns:r="http://schemas.openxmlformats.org/officeDocument/2006/relationships" name="Earnings (Loss) Per Share Anti-" sheetId="40" state="visible" r:id="rId40"/>
    <sheet xmlns:r="http://schemas.openxmlformats.org/officeDocument/2006/relationships" name="Stock-Based Compensation - Expe" sheetId="41" state="visible" r:id="rId41"/>
    <sheet xmlns:r="http://schemas.openxmlformats.org/officeDocument/2006/relationships" name="Stock-Based Compensation - Awar" sheetId="42" state="visible" r:id="rId42"/>
    <sheet xmlns:r="http://schemas.openxmlformats.org/officeDocument/2006/relationships" name="Shareholders' Equity - Class of" sheetId="43" state="visible" r:id="rId43"/>
    <sheet xmlns:r="http://schemas.openxmlformats.org/officeDocument/2006/relationships" name="Shareholders' Equity - Schedule" sheetId="44" state="visible" r:id="rId44"/>
    <sheet xmlns:r="http://schemas.openxmlformats.org/officeDocument/2006/relationships" name="Accounts Receivable (Details)" sheetId="45" state="visible" r:id="rId45"/>
    <sheet xmlns:r="http://schemas.openxmlformats.org/officeDocument/2006/relationships" name="Investments (Details)" sheetId="46" state="visible" r:id="rId46"/>
    <sheet xmlns:r="http://schemas.openxmlformats.org/officeDocument/2006/relationships" name="Property and Equipment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Leases - Lease Income and Lease" sheetId="52" state="visible" r:id="rId52"/>
    <sheet xmlns:r="http://schemas.openxmlformats.org/officeDocument/2006/relationships" name="Leases - Future Fixed Minimum L"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549">
  <si>
    <t>Document and Entity Information - shares</t>
  </si>
  <si>
    <t>3 Months Ended</t>
  </si>
  <si>
    <t>May 02, 2020</t>
  </si>
  <si>
    <t>Jun. 12, 2020</t>
  </si>
  <si>
    <t>Class of Stock [Line Items]</t>
  </si>
  <si>
    <t>Document Type</t>
  </si>
  <si>
    <t>10-Q</t>
  </si>
  <si>
    <t>Document Quarterly Report</t>
  </si>
  <si>
    <t>true</t>
  </si>
  <si>
    <t>Document Period End Date</t>
  </si>
  <si>
    <t>May 2,
		2020</t>
  </si>
  <si>
    <t>Document Transition Report</t>
  </si>
  <si>
    <t>false</t>
  </si>
  <si>
    <t>Entity File Number</t>
  </si>
  <si>
    <t>001-32545</t>
  </si>
  <si>
    <t>Entity Registrant Name</t>
  </si>
  <si>
    <t>DESIGNER BRANDS INC.</t>
  </si>
  <si>
    <t>Entity Incorporation, State or Country Code</t>
  </si>
  <si>
    <t>OH</t>
  </si>
  <si>
    <t>Entity Tax Identification Number</t>
  </si>
  <si>
    <t>31-0746639</t>
  </si>
  <si>
    <t>Entity Address, Address Line One</t>
  </si>
  <si>
    <t>810 DSW Drive,</t>
  </si>
  <si>
    <t>Entity Address, City or Town</t>
  </si>
  <si>
    <t>Columbus,</t>
  </si>
  <si>
    <t>Entity Address, State or Province</t>
  </si>
  <si>
    <t>Entity Address, Postal Zip Code</t>
  </si>
  <si>
    <t>43219</t>
  </si>
  <si>
    <t>City Area Code</t>
  </si>
  <si>
    <t>614</t>
  </si>
  <si>
    <t>Local Phone Number</t>
  </si>
  <si>
    <t>237-7100</t>
  </si>
  <si>
    <t>Title of 12(b) Security</t>
  </si>
  <si>
    <t>Class A Common Shares, without par value</t>
  </si>
  <si>
    <t>Trading Symbol</t>
  </si>
  <si>
    <t>DBI</t>
  </si>
  <si>
    <t>Security Exchange Name</t>
  </si>
  <si>
    <t>NYSE</t>
  </si>
  <si>
    <t>Entity Current Reporting Status</t>
  </si>
  <si>
    <t>Yes</t>
  </si>
  <si>
    <t>Entity Interactive Data Current</t>
  </si>
  <si>
    <t>Entity Filer Category</t>
  </si>
  <si>
    <t>Large Accelerated Filer</t>
  </si>
  <si>
    <t>Entity Shell Company</t>
  </si>
  <si>
    <t>Entity Central Index Key</t>
  </si>
  <si>
    <t>0001319947</t>
  </si>
  <si>
    <t>Current Fiscal Year End Date</t>
  </si>
  <si>
    <t>--01-30</t>
  </si>
  <si>
    <t>Entity Emerging Growth Company</t>
  </si>
  <si>
    <t>Entity Small Business</t>
  </si>
  <si>
    <t>Document Fiscal Year Focus</t>
  </si>
  <si>
    <t>2020</t>
  </si>
  <si>
    <t>Document Fiscal Period Focus</t>
  </si>
  <si>
    <t>Q1</t>
  </si>
  <si>
    <t>Amendment Flag</t>
  </si>
  <si>
    <t>Class A common shares</t>
  </si>
  <si>
    <t>Entity Common Stock, Shares Outstanding</t>
  </si>
  <si>
    <t>Class B common shares</t>
  </si>
  <si>
    <t>Condensed Consolidated Statements of Operations - USD ($) shares in Thousands, $ in Thousands</t>
  </si>
  <si>
    <t>May 04, 2019</t>
  </si>
  <si>
    <t>External customer sales</t>
  </si>
  <si>
    <t>Operating expenses</t>
  </si>
  <si>
    <t>Income from equity investment</t>
  </si>
  <si>
    <t>Impairment charges</t>
  </si>
  <si>
    <t>Operating profit (loss)</t>
  </si>
  <si>
    <t>Interest expense, net</t>
  </si>
  <si>
    <t>Non-operating expenses, net</t>
  </si>
  <si>
    <t>Income (loss) before income taxes</t>
  </si>
  <si>
    <t>Income tax benefit (provision)</t>
  </si>
  <si>
    <t>Net income (loss)</t>
  </si>
  <si>
    <t>Basic and diluted earnings (loss) per share:</t>
  </si>
  <si>
    <t>Basic earnings per share (USD per share)</t>
  </si>
  <si>
    <t>Diluted earnings per share (USD per share)</t>
  </si>
  <si>
    <t>Weighted average shares used in per share calculations:</t>
  </si>
  <si>
    <t>Basic shares (in shares)</t>
  </si>
  <si>
    <t>Diluted shares (in shares)</t>
  </si>
  <si>
    <t>Product</t>
  </si>
  <si>
    <t>Cost of sales</t>
  </si>
  <si>
    <t>Condensed Consolidated Statements of Comprehensive Income (Loss) - USD ($) $ in Thousands</t>
  </si>
  <si>
    <t>Statement of Comprehensive Income [Abstract]</t>
  </si>
  <si>
    <t>Other comprehensive income (loss), net of income taxes:</t>
  </si>
  <si>
    <t>Foreign currency translation loss</t>
  </si>
  <si>
    <t>Unrealized net gain on debt securities</t>
  </si>
  <si>
    <t>Reclassification adjustment for net gains realized in net income</t>
  </si>
  <si>
    <t>Total other comprehensive loss, net of income taxes</t>
  </si>
  <si>
    <t>Total comprehensive income (loss)</t>
  </si>
  <si>
    <t>Condensed Consolidated Balance Sheets - USD ($) $ in Thousands</t>
  </si>
  <si>
    <t>Feb. 01, 2020</t>
  </si>
  <si>
    <t>ASSETS</t>
  </si>
  <si>
    <t>Cash and cash equivalents</t>
  </si>
  <si>
    <t>Investments</t>
  </si>
  <si>
    <t>Accounts receivable, net</t>
  </si>
  <si>
    <t>Inventories</t>
  </si>
  <si>
    <t>Prepaid expenses and other current assets</t>
  </si>
  <si>
    <t>Total current assets</t>
  </si>
  <si>
    <t>Property and equipment, net</t>
  </si>
  <si>
    <t>Operating lease assets</t>
  </si>
  <si>
    <t>Goodwill</t>
  </si>
  <si>
    <t>Intangible assets</t>
  </si>
  <si>
    <t>Deferred tax assets</t>
  </si>
  <si>
    <t>Equity investment</t>
  </si>
  <si>
    <t>Other assets</t>
  </si>
  <si>
    <t>Total assets</t>
  </si>
  <si>
    <t>LIABILITIES AND SHAREHOLDERS' EQUITY</t>
  </si>
  <si>
    <t>Accounts payable</t>
  </si>
  <si>
    <t>Accrued expenses</t>
  </si>
  <si>
    <t>Current operating lease liabilities</t>
  </si>
  <si>
    <t>Total current liabilities</t>
  </si>
  <si>
    <t>Debt</t>
  </si>
  <si>
    <t>Non-current operating lease liabilities</t>
  </si>
  <si>
    <t>Other non-current liabilities</t>
  </si>
  <si>
    <t>Total liabilities</t>
  </si>
  <si>
    <t>Commitments and contingencies</t>
  </si>
  <si>
    <t xml:space="preserve"> </t>
  </si>
  <si>
    <t>Shareholders' equity:</t>
  </si>
  <si>
    <t>Common shares paid-in capital, no par value</t>
  </si>
  <si>
    <t>Treasury shares, at cost</t>
  </si>
  <si>
    <t>Retained earnings</t>
  </si>
  <si>
    <t>Accumulated other comprehensive loss</t>
  </si>
  <si>
    <t>Total shareholders' equity</t>
  </si>
  <si>
    <t>Total liabilities and shareholders' equity</t>
  </si>
  <si>
    <t>Condensed Consolidated Statements of Shareholders' Equity Statement - USD ($) shares in Thousands, $ in Thousands</t>
  </si>
  <si>
    <t>Total</t>
  </si>
  <si>
    <t>Treasury shares</t>
  </si>
  <si>
    <t>Common shares paid in capital</t>
  </si>
  <si>
    <t>Cumulative effect of accounting change</t>
  </si>
  <si>
    <t>Cumulative effect of accounting changeRetained earnings</t>
  </si>
  <si>
    <t>Balance (in shares) at Feb. 02, 2019</t>
  </si>
  <si>
    <t>Balance at Feb. 02, 2019</t>
  </si>
  <si>
    <t>Increase (Decrease) in Stockholders' Equity [Roll Forward]</t>
  </si>
  <si>
    <t>Stock-based compensation activity (in shares)</t>
  </si>
  <si>
    <t>Stock-based compensation activity</t>
  </si>
  <si>
    <t>Repurchase of Class A common shares (in shares)</t>
  </si>
  <si>
    <t>Repurchase of Class A common shares</t>
  </si>
  <si>
    <t>Dividends</t>
  </si>
  <si>
    <t>Other comprehensive income</t>
  </si>
  <si>
    <t>Balance (in shares) at May. 04, 2019</t>
  </si>
  <si>
    <t>Balance at May. 04, 2019</t>
  </si>
  <si>
    <t>Balance (in shares) at Feb. 01, 2020</t>
  </si>
  <si>
    <t>Balance at Feb. 01, 2020</t>
  </si>
  <si>
    <t>Balance (in shares) at May. 02, 2020</t>
  </si>
  <si>
    <t>Balance at May. 02, 2020</t>
  </si>
  <si>
    <t>Condensed Consolidated Statements of Shareholders' Equity (Parenthetical) - $ / shares</t>
  </si>
  <si>
    <t>Statement of Stockholders' Equity [Abstract]</t>
  </si>
  <si>
    <t>Dividends (USD per share)</t>
  </si>
  <si>
    <t>Condensed 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Deferred income taxes</t>
  </si>
  <si>
    <t>Proceeds from Equity Method Investment, Distribution</t>
  </si>
  <si>
    <t>Other</t>
  </si>
  <si>
    <t>Change in operating assets and liabilities, net of acquired amounts:</t>
  </si>
  <si>
    <t>Accounts receivable</t>
  </si>
  <si>
    <t>Increase (Decrease) In Operating Lease Assets and Liabilities, Net</t>
  </si>
  <si>
    <t>Net cash used in operating activities</t>
  </si>
  <si>
    <t>Cash flows from investing activities:</t>
  </si>
  <si>
    <t>Cash paid for property and equipment</t>
  </si>
  <si>
    <t>Sales of available-for-sale investments</t>
  </si>
  <si>
    <t>Net cash provided by (used in) investing activities</t>
  </si>
  <si>
    <t>Cash flows from financing activities:</t>
  </si>
  <si>
    <t>Borrowing on revolving line of credit</t>
  </si>
  <si>
    <t>Payments on revolving line of credit</t>
  </si>
  <si>
    <t>Cash paid for treasury shares</t>
  </si>
  <si>
    <t>Dividends paid</t>
  </si>
  <si>
    <t>Net cash provided by (used in) financing activities</t>
  </si>
  <si>
    <t>Effect of exchange rate changes on cash balances</t>
  </si>
  <si>
    <t>Net increase (decrease) in cash, cash equivalents, and restricted cash</t>
  </si>
  <si>
    <t>Cash, cash equivalents, and restricted cash, beginning of period</t>
  </si>
  <si>
    <t>Cash and cash equivalents, end of period</t>
  </si>
  <si>
    <t>Supplemental disclosures of cash flow information:</t>
  </si>
  <si>
    <t>Cash paid (received) for income taxes</t>
  </si>
  <si>
    <t>Cash paid for interest on debt</t>
  </si>
  <si>
    <t>Cash paid for operating lease liabilities</t>
  </si>
  <si>
    <t>Non-cash investing and financing activities:</t>
  </si>
  <si>
    <t>Property and equipment purchases not yet paid</t>
  </si>
  <si>
    <t>Operating lease liabilities arising from lease asset additions</t>
  </si>
  <si>
    <t>Increase (decrease) to operating lease assets and lease liabilities for modifications</t>
  </si>
  <si>
    <t>Significant Accounting Policies</t>
  </si>
  <si>
    <t>Accounting Policies [Abstract]</t>
  </si>
  <si>
    <t>SIGNIFICANT ACCOUNTING POLICIES Business Operations- Designer Brands Inc. is a leading North American footwear and accessories designer, producer and retailer. We operate a portfolio of retail concepts in the U.S. and Canada under the DSW Designer Shoe Warehouse ("DSW"), The Shoe Company and Shoe Warehouse banners. Through Camuto LLC, a wholly owned subsidiary doing business as "Camuto Group," we design and produce footwear and accessories. We also own licensing rights for the Jessica Simpson footwear business and footwear and handbag licenses for Lucky Brand and Max Studio. In partnership with Authentic Brands Group LLC, a global brand management and marketing company, we have a 40% stake in ABG-Camuto, LLC ("ABG-Camuto"), a joint venture that acquired several intellectual property rights, including Vince Camuto, Louise et Cie, Sole Society, CC Corso Como, and others, and focuses on licensing and developing new category extensions to support the global growth of these brands. We have a licensing agreement with ABG-Camuto whereby we pay royalties on our net sales from the brands owned by ABG-Camuto. Our Affiliated Business Group ("ABG") partners with other retailers to help build and optimize their in-store and online footwear businesses by leveraging our sourcing network to produce a merchandise assortment that meets their needs. We present three reportable segments: the U.S. Retail segment, the Canada Retail segment, and the Brand Portfolio segment. The U.S. Retail segment includes stores operated in the U.S. under the DSW Designer Shoe Warehouse banner and its related e-commerce site. The Canada Retail segment includes stores operated in Canada under The Shoe Company, Shoe Warehouse, DSW Designer Shoe Warehouse banners and related e-commerce sites. The Brand Portfolio segment includes the sale of wholesale products to retailers, commissions for serving retailers as the design and buying agent for products under private labels ("First Cost"), and the sale of branded products on direct-to-consumer e-commerce sites. Other operating segments are below the quantitative and qualitative thresholds for reportable segments and are aggregated into Other for segment reporting purposes.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1, 2020 has been derived from the audited financial statements at that date. The financial statements should be read in conjunction with the audited consolidated financial statements and the notes thereto included in our Annual Report on Form 10-K for the fiscal year ended February 1, 2020 , as amended, (the "2019 Form 10-K") filed with the SEC on May 1, 2020 and amended on May 7, 2020.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2019 Form 10-K. Impact of COVID-19- In March 2020, the World Health Organization declared the COVID-19 outbreak a pandemic. To help control the spread of the virus and protect the health and safety of our customers, employees, and the communities we serve, we temporarily closed all of our stores in the U.S. and Canada, effective March 18, 2020. Our e-commerce businesses have continued to be available to customers, with our fulfillment center and stores utilized for the fulfillment of online orders to be shipped to customers or available for curbside pickup. The impact of the COVID-19 outbreak, including the temporary closure of all of our stores, has had a material adverse effect on our business, liquidity, financial condition, and results of operations. During the three months ended May 2, 2020, we made, and may continue to make, adjustments to our operational plans, inventory controls, liquidity management by delaying lease and vendor payments, and reductions to our expense and capital expenditure plans. We have already taken a number of actions including implementing temporary leaves of absence without pay for a significant number of our employees and reducing pay for nearly all employees not placed on temporary leave. We are taking a phased approach as we reopen stores and we expect to have nearly all North American stores open by the end of June 2020. As a result of the material reduction in net sales and cash flows due to the temporary closure of all of our stores, during the three months ended May 2, 2020 , we updated our impairment analysi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categorized as Level 3 under the fair value hierarchy). During the three months ended May 2, 2020 , we recorded impairment charges of $84.9 million for under-performing stores ( $65.2 million and $19.7 million for the U.S. Retail and Canada Retail segments, respectively). Also during the three months ended May 2, 2020 , we recorded an impairment charge of $6.5 million for the Brand Portfolio segment customer relationship intangible resulting in a full impairment due to the lack of projected cash flows over the remaining useful life (categorized as Level 3 under the fair value hierarchy). We evaluate goodwill and other indefinite-lived intangible assets for impairment annually during the fourth quarter, or more frequently if an event occurs or circumstances change that would indicate that impairment may exist. As a result of the material reduction in net sales and cash flows due to the temporary closure of all of our stores and the decrease in the Company's market capitalization due to the impact of the COVID-19 outbreak on macroeconomic conditions, we updated our impairment analysis for goodwill and other indefinite-lived intangible assets during the three months ended May 2, 2020 . We calculated the fair value of the reporting units with goodwill and for The Shoe Company tradename primarily based on a discounted cash flow analysis (categorized as Level 3 under the fair value hierarchy). Our analysis concluded that the fair values of the First Cost reporting unit within the Brand Portfolio segment and The Shoe Company tradename within the Canada Retail segment did not exceed their respective carrying values. Accordingly, during the three months ended May 2, 2020 , we recorded an impairment charge of $20.0 million for the First Cost reporting unit in the Brand Portfolio segment, resulting in a full impairment, and $1.1 million for The Shoe Company tradename included in the Canada Retail segment. For goodwill within the U.S. Retail segment, which is also the reporting unit, the fair value was in excess of the carrying value. The U.S. Retail segment inventory is accounted for using the retail inventory method and is stated at the lower of cost or market. Under the retail inventory method, the valuation of inventories reflects reductions for merchandise that was marked down prior to the end of the first quarter of fiscal 2020 with charges to cost of sales. As a result, earnings are negatively impacted as the merchandise is marked down prior to sale. Inventories for the Canada Retail and Brand Portfolio segments are accounted for using the weighted average cost method and are stated at the lower of cost or net realizable value. For all inventories, we also monitored slow-moving and obsolete inventories in light of the temporary closure of stores during our peak spring selling season and reduced traffic experienced since re-opening stores. For the three months ended May 2, 2020 , we recorded $84.0 million of additional reserves over the same period last year. On March 27, 2020, the U.S. government enacted the Coronavirus Aid, Relief, and Economic Security Act ("CARES Act"), which among other things, provides employer payroll tax credits for wages paid to employees who are unable to work during the COVID-19 outbreak and options to defer payroll tax payments. Based on our evaluation of the CARES Act, we qualify for certain employer payroll tax credits, which are treated as government subsidies to offset related operating expenses, as well as the deferral of payroll and other tax payments in the future. Similar credits and deferrals were also available in Canada. During the three months ended May 2, 2020 , the qualified payroll tax credits reduced our operating expenses by $4.5 million on our condensed consolidated statements of operations. We expect to record additional payroll tax credits from government agencies in second quarter of fiscal 2020 to offset qualified wages paid to our employees and we intend to defer qualified payroll and other tax payments where permitted. We recorded our income tax expense, deferred tax assets and related liabilities based on management’s best estimates. Additionally, we assessed the likelihood of realizing the benefits of our deferred tax assets. One of the provisions of the CARES Act allows net operating losses generated within tax years 2018 through 2020 to be carried back up to five years, including years in which the U.S. federal statutory tax rate was 35%, as opposed to the current rate of 21%. As of May 2, 2020 , we did not significantly adjust the valuation allowance on deferred tax assets based on available evidence. However, we will continue to monitor the realizability of our deferred tax assets, particularly in certain jurisdictions where the outbreak has created significant net operating losses. Our ability to recover these deferred tax assets depends on several factors, including the amount of net operating losses we can carry back and our ability to project future taxable income. Net deferred tax assets as of May 2, 2020 were $139.3 million , which are all related to jurisdictions where we expect to incur significant net operating losses in the near term, although the risks of failing to realize these benefits vary across the jurisdictions. Our effective tax rate changed from 25.4% for the three months ended May 4, 2019 to 33.8% for the three months ended May 2, 2020 . The increase in the effective tax rate was primarily driven by the ability to carry back current year losses to a tax year where the U.S. federal statutory tax rate was 35%. In addition, during the three months ended May 2, 2020 , we incurred $1.7 million of incremental costs directly related to instituting COVID-19 safety precautions, including pre-open cleaning services, signs used to encourage customers in social distancing, plexiglass shields used at store registers, and supplies of thermometers, masks, gloves, cleaning agents, and other items. We expect to record additional similar costs during the remainder of fiscal 2020 as we serve our customers in the safest way possible and in compliance with applicable government mandates. The COVID-19 pandemic remains a rapidly evolving situation. The continuation of the outbreak or a new surge in cases may cause new or prolonged periods of store closures, further adjustments to store operations, and changes in customer behaviors, including a potential reduction in consumer spending. As such, the ultimate impacts of the COVID-19 outbreak to our businesses are highly uncertain and we may have additional write-downs of inventories, accounts receivables, long-lived assets, intangibles, and goodwill and an inability to realize deferred tax assets. Integration and Restructuring Costs- During the three months ended May 2, 2020 and May 4, 2019 , we incurred integration and restructuring costs, which consisted primarily of severance of $1.7 million and $1.3 million , respectively, and professional fees and other integration costs of $0.1 million and $1.2 million , respectively. These costs are included in operating expenses in the condensed consolidated statements of operations. As of May 2, 2020 and May 4, 2019 , we had accrued severance of $2.6 million and $3.4 million , respectively, included in accrued expenses on the condensed consolidated balance sheets. 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D"), unless otherwise no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these estimates and assumptions are based on management's knowledge of current events and actions it may undertake in the future, changes in facts and circumstances may result in revised estimates and assumptions, and actual results could differ from these estimates. 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for certain outstanding letters of credit. The following table provides a reconciliation of cash and cash equivalents and restricted cash reported within the condensed consolidated balance sheets to the amounts shown in the condensed consolidated statements of cash flows: (in thousands) May 2, 2020 February 1, 2020 May 4, 2019 Cash and cash equivalents $ 250,874 $ 86,564 $ 70,671 Restricted cash, included in prepaid expenses and other current assets — — 1,633 Total cash, cash equivalents, and restricted cash shown in the condensed consolidated statements of cash flows $ 250,874 $ 86,564 $ 72,304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we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carrying value of borrowing under the Credit Facility approximates its fair value based on its term and variable interest rate. Prior Period Reclassifications- Certain prior period reclassifications were made to conform to the current period presentation, consistent with the changes made during the fourth quarter of fiscal 2019. Commission income, previously presented in commission, franchise and other revenue, was reclassified to net sales. Other revenue, which primarily included operating sublease income, also previously presented in commission, franchise and other revenue, was reclassified to operating expenses. In addition, we reclassified a previously presented basis difference related to acquisition of commonly controlled entity to common shares paid in-capital within shareholders' equity for all periods presented. The basis difference related to the acquisition of a commonly controlled entity related to a legal entity acquisition in fiscal 2012 from certain Schottenstein Affiliates (as defined below), which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 Adoption of ASU 2016-13, Measurement of Credit Losses on Financial Instruments - During the first quarter of fiscal 2020, we adopted Accounting Standards Update ("ASU") 2016-13, which replaces the previous incurred loss method used for determining credit losses on financial assets, including trade receivables, with an expected credit loss method. The adoption of ASU 2016-13 did not have a material impact on our condensed consolidated financial statements.</t>
  </si>
  <si>
    <t>Revenue</t>
  </si>
  <si>
    <t>Revenue from Contract with Customer [Abstract]</t>
  </si>
  <si>
    <t>REVENUE Disaggregation of Net Sales- The following table presents net sales disaggregated by product and service category for each segment: Three months ended (in thousands) May 2, 2020 May 4, 2019 Net sales: U.S. Retail segment: Women's footwear $ 259,563 $ 482,121 Men's footwear 70,355 128,989 Kids' footwear 29,183 37,204 Accessories and other 17,972 43,526 377,073 691,840 Canada Retail segment: Women's footwear 15,972 28,626 Men's footwear 6,803 13,008 Kids' footwear 5,556 7,827 Accessories and other 998 2,355 29,329 51,816 Brand Portfolio segment: Wholesale 67,304 91,754 Commission income 5,123 3,680 Direct-to-consumer 9,686 9,112 82,113 104,546 Other 13,623 35,607 Total segment net sales 502,138 883,809 Elimination of intersegment sales (19,355 ) (10,520 ) Total net sales $ 482,783 $ 873,289 Deferred Revenue Liabilities- We record deferred revenue liabilities, included in accrued expenses on the condensed consolidated balance sheets, for remaining obligations we have to our customers. The following table presents the changes and total balances for gift cards and our loyalty programs: Three months ended (in thousands) May 2, 2020 May 4, 2019 Gift cards: Beginning of period $ 35,461 $ 34,998 Gift cards redeemed and breakage recognized to net sales (13,525 ) (22,255 ) Gift cards issued 8,972 17,323 End of period $ 30,908 $ 30,066 Loyalty programs: Beginning of period $ 16,138 $ 16,151 Loyalty certificates redeemed and expired and other adjustments recognized to net sales (6,609 ) (9,321 ) Deferred revenue for loyalty points issued 5,039 9,323 End of period $ 14,568 $ 16,153</t>
  </si>
  <si>
    <t>Related Party Transactions</t>
  </si>
  <si>
    <t>Related Party Transactions [Abstract]</t>
  </si>
  <si>
    <t>RELATED PARTY TRANSACTIONS Schottenstein Affiliates As of May 2, 2020 , the Schottenstein Affiliates consisted of entities owned or controlled by Jay L. Schottenstein, the executive chairman of our Board of Directors, and members of his family. As of May 2, 2020 , the Schottenstein Affiliates beneficially owned approximately 16% of the Company's outstanding common shares, representing approximately 52% of the combined voting power, consisting of, in the aggregate, 3.7 million Class A common shares and 7.7 million Class B common shares. The following summarizes the related party transactions with Schottenstein Affiliates for the relevant periods: Leases- We lease our fulfillment center and certain store locations owned by Schottenstein Affiliates. See Note 13 , Leases , for rent expense and future minimum lease payment requirements associated with the Schottenstein Affiliates. Other Purchases and Services- During the three months ended May 2, 2020 and May 4, 2019 , we had other purchases and services we incurred from Schottenstein Affiliates of $1.3 million and $1.9 million , respectively. Due to Related Parties- As of May 2, 2020 , February 1, 2020 and May 4, 2019 , we had amounts due to related parties of $0.9 million , $0.9 million and $0.8 million , respectively, included in accounts payable on the condensed consolidated balance sheets. ABG-Camuto We have a 40% interest in our equity investment in ABG-Camuto. We entered into a licensing agreement with ABG-Camuto, pursuant to which we pay royalties on the net sales of the brands owned by ABG-Camuto. During the three months ended May 2, 2020 and May 4, 2019 , we recorded $4.4 million and $5.7 million of royalty expense payable to ABG-Camuto, respectively. As of May 2, 2020 , February 1, 2020 and May 4, 2019 , we had $0.1 million , $0.3 million and $0.8 million</t>
  </si>
  <si>
    <t>Earnings (Loss) Per Share</t>
  </si>
  <si>
    <t>Earnings Per Share [Abstract]</t>
  </si>
  <si>
    <t>EARNINGS (LOSS) PER SHARE Basic earnings (loss) per share is based on net income (loss)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loss) per share: Three months ended (in thousands) May 2, 2020 May 4, 2019 Weighted average basic shares outstanding 71,914 77,004 Dilutive effect of stock-based compensation awards — 1,259 Weighted average diluted shares outstanding 71,914 78,263 For the three months ended May 2, 2020 and May 4, 2019 , the number of shares relating to potentially dilutive stock-based compensation awards that were excluded from the computation of diluted earnings (loss) per share due to their anti-dilutive effect was 5.6 million and 2.0 million , respectively.</t>
  </si>
  <si>
    <t>Stock-Based Compensation</t>
  </si>
  <si>
    <t>Share-based Payment Arrangement [Abstract]</t>
  </si>
  <si>
    <t>STOCK-BASED COMPENSATION Stock-based compensation expense consisted of the following: Three months ended (in thousands) May 2, 2020 May 4, 2019 Stock options $ 463 $ 823 Restricted and director stock units 4,454 3,547 $ 4,917 $ 4,370 The following table summarizes the stock-based compensation award activity for the three months ended May 2, 2020 : Number of shares (in thousands) Stock Options Time-Based RSUs Performance-Based RSUs Outstanding - beginning of period 3,761 1,687 768 Granted — 3,360 21 Exercised / vested — (172 ) (177 ) Forfeited / expired (125 ) (17 ) — Outstanding - end of period 3,636 4,858 612</t>
  </si>
  <si>
    <t>Shareholders' Equity</t>
  </si>
  <si>
    <t>Equity [Abstract]</t>
  </si>
  <si>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May 2, 2020 February 1, 2020 May 4, 2019 (in thousands) Class A Class B Class A Class B Class A Class B Authorized shares 250,000 100,000 250,000 100,000 250,000 100,000 Issued shares 86,471 7,733 86,202 7,733 85,935 7,733 Outstanding shares 64,302 7,733 64,033 7,733 67,434 7,733 Treasury shares 22,169 — 22,169 — 18,501 — We have authorized 100 million shares of no par value preferred shares with no shares issued for any of the periods presented. Share Repurchases- During the three months ended May 2, 2020 , we did not repurchase any Class A common shares. During the three months ended May 4, 2019 , we repurchased 3.4 million Class A common shares at a cost of $75.0 million . Effective April 30, 2020, our Credit Facility no longer permits share repurchases. Accumulated Other Comprehensive Loss- Changes for the balances of each component of accumulated other comprehensive loss were as follows (all amounts are net of tax): Three months ended May 2, 2020 May 4, 2019 (in thousands) Foreign Currency Translation Available-for-Sale Securities Total Foreign Currency Translation Available-for-Sale Securities Total Accumulated other comprehensive gain (loss) - beginning of period $ (2,668 ) $ 173 $ (2,495 ) $ (2,328 ) $ (378 ) $ (2,706 ) Other comprehensive income (loss) before reclassifications (3,541 ) 195 (3,346 ) (714 ) 242 (472 ) Amounts reclassified to non-operating expenses, net — (368 ) (368 ) — (88 ) (88 ) Other comprehensive income (loss) (3,541 ) (173 ) (3,714 ) (714 ) 154 (560 ) Accumulated other comprehensive loss - end of period $ (6,209 ) $ — $ (6,209 ) $ (3,042 ) $ (224 ) $ (3,266 )</t>
  </si>
  <si>
    <t>Accounts Receivable</t>
  </si>
  <si>
    <t>Accounts Receivable [Abstract]</t>
  </si>
  <si>
    <t>ACCOUNTS RECEIVABLE Accounts receivable, net, consisted of the following: (in thousands) May 2, 2020 February 1, 2020 May 4, 2019 Customer accounts receivables: Serviced by third-party provider with guaranteed payment $ 46,694 $ 54,209 $ 57,619 Serviced by third-party provider without guaranteed payment 637 365 168 Serviced in-house 5,702 7,630 12,169 Other receivables 31,467 28,166 10,561 Accounts receivable 84,500 90,370 80,517 Allowance for doubtful accounts (2,547 ) (1,219 ) (2,230 ) Accounts receivable, net $ 81,953 $ 89,151 $ 78,287</t>
  </si>
  <si>
    <t>Investments [Abstract]</t>
  </si>
  <si>
    <t>INVESTMENTS Investments in available-for-sale securities consisted of the following: (in thousands) May 2, 2020 February 1, 2020 May 4, 2019 Carrying value of investments $ — $ 24,831 $ 51,542 Unrealized gains included in accumulated other comprehensive loss — 143 1 Unrealized losses included in accumulated other comprehensive loss — — (284 ) Fair value $ — $ 24,974 $ 51,259</t>
  </si>
  <si>
    <t>Property and Equipment</t>
  </si>
  <si>
    <t>Property, Plant and Equipment [Abstract]</t>
  </si>
  <si>
    <t>PROPERTY AND EQUIPMENT Property and equipment, net, consisted of the following: (in thousands) May 2, 2020 February 1, 2020 May 4, 2019 Land $ 1,110 $ 1,110 $ 1,110 Buildings 12,485 12,485 12,485 Building and leasehold improvements 442,222 449,958 439,707 Furniture, fixtures and equipment 479,534 482,573 489,477 Software 196,127 189,291 167,924 Construction in progress 20,315 32,645 42,620 Total property and equipment 1,151,793 1,168,062 1,153,323 Accumulated depreciation and amortization (791,952 ) (773,053 ) (748,167 ) Property and equipment, net $ 359,841 $ 395,009 $ 405,156</t>
  </si>
  <si>
    <t>Goodwill and Intangible Assets</t>
  </si>
  <si>
    <t>Goodwill and Intangible Assets Disclosure [Abstract]</t>
  </si>
  <si>
    <t>GOODWILL AND INTANGIBLE ASSETS Goodwill- Activity related to our goodwill was as follows: Three months ended May 2, 2020 May 4, 2019 (in thousands) Goodwill Accumulated Impairments Net Goodwill Accumulated Impairments Net Beginning of period by segment: U.S. Retail $ 93,655 $ — $ 93,655 $ 25,899 $ — $ 25,899 Canada Retail 41,610 (41,610 ) — 42,048 (42,048 ) — Brand Portfolio 19,989 — 19,989 63,614 — 63,614 155,254 (41,610 ) 113,644 131,561 (42,048 ) 89,513 Activity by segment: Canada Retail - Currency translation adjustment (2,467 ) 2,467 — (1,043 ) 1,043 — Brand Portfolio: Impairment charges — (19,989 ) (19,989 ) — — — Purchase price and allocation adjustments — — — 1,368 — 1,368 (2,467 ) (17,522 ) (19,989 ) 325 1,043 1,368 End of period by segment: U.S. Retail 93,655 — 93,655 25,899 — 25,899 Canada Retail 39,143 (39,143 ) — 41,005 (41,005 ) — Brand Portfolio 19,989 (19,989 ) — 64,982 — 64,982 $ 152,787 $ (59,132 ) $ 93,655 $ 131,886 $ (41,005 ) $ 90,881 Intangible Assets- Intangible assets consisted of the following: (in thousands) Cost Accumulated Amortization Net May 2, 2020 Definite-lived customer relationships $ 2,780 $ (2,353 ) $ 427 Indefinite-lived trademarks and tradenames 13,481 — 13,481 $ 16,261 $ (2,353 ) $ 13,908 February 1, 2020 Definite-lived customer relationships $ 9,360 $ (2,044 ) $ 7,316 Indefinite-lived trademarks and tradenames 15,530 — 15,530 $ 24,890 $ (2,044 ) $ 22,846 May 4, 2019 Definite-lived customer relationships $ 28,340 $ (1,326 ) $ 27,014 Indefinite-lived trademarks and tradenames 15,284 — 15,284 $ 43,624 $ (1,326 ) $ 42,298</t>
  </si>
  <si>
    <t>Accrued Expenses</t>
  </si>
  <si>
    <t>Payables and Accruals [Abstract]</t>
  </si>
  <si>
    <t>ACCRUED EXPENSES Accrued expenses consisted of the following: (in thousands) May 2, 2020 February 1, 2020 May 4, 2019 Gift cards and merchandise credits $ 30,908 $ 35,461 $ 30,066 Accrued compensation and related expenses 13,700 26,768 25,951 Accrued taxes 21,628 19,399 23,242 Loyalty programs deferred revenue 14,568 16,138 16,153 Sales returns 47,625 21,408 21,692 Customer allowances and discounts 5,600 11,528 14,436 Other 97,330 63,562 55,452 $ 231,359 $ 194,264 $ 186,992</t>
  </si>
  <si>
    <t>Debt Disclosure [Abstract]</t>
  </si>
  <si>
    <t>DEBT Our Credit Facility, with a maturity date of August 25, 2022 , provides a revolving line of credit with sub-limits for the issuance of up to $50 million in letters of credit, swing loan advances of up to $15 million , and the issuance of up to $75 million in foreign currency revolving loans and letters of credit. The Credit Facility may be used to provide funds for working capital, capital expenditures, and other expenditures. On April 30, 2020, the Credit Facility was amended, which resulted in various changes including: • Providing for a lien on all of the Company's assets; • Reducing the borrowing availability from $400 million to $375.0 million on October 31, 2020, $350.0 million on January 30, 2021, $325.0 million on May 1, 2021, and $300.0 million on July 31, 2021; • Redefining the components for calculating the leverage ratio and fixed charge coverage ratio to adjust for certain temporary impacts due to COVID-19; • Changing the maximum leverage ratio covenant to 3.50:1 as of May 2, 2020, 4.00:1 as of August 1, 2020, 3.75:1 as of October 31, 2020, and 3.50:1 as of January 30, 2021 and as of the end of each fiscal quarter thereafter; • Changing the minimum fixed charge coverage ratio to 1.25:1 as of May 2, 2020 and 1.05:1 as of August 1, 2020 and as of the end of each fiscal quarter thereafter; and • Restricting the Company from paying dividends, making share repurchases, and making certain acquisitions. A violation of any of the financial or other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May 2, 2020 , we were in compliance with all financial covenants. Loans issued under the revolving line of credit bear interest, at our option, at a base rate or an alternate base rate as defined in the Credit Facility plus a margin based on our leverage ratio, with an interest rate of 3.5% as of May 2, 2020 . Any loans issued in Canadian dollars bear interest at the alternate base rate plus a margin based on our leverage ratio. Interest on letters of credit issued under the Credit Facility is variable based on our leverage ratio and the type of letters of credit, with an interest rate of 2.5% as of May 2, 2020 . Commitment fees are based on the average unused portion of the Credit Facility at a variable rate based on our leverage ratio. As of May 2, 2020 , the Credit Facility provided a revolving line of credit up to $400 million and we had $393.0 million outstanding under the Credit Facility and $5.0 million in letters of credit issued, resulting in $2.0 million</t>
  </si>
  <si>
    <t>Leases</t>
  </si>
  <si>
    <t>Leases [Abstract]</t>
  </si>
  <si>
    <t>LEASES We lease our stores, fulfillment center and other facilities under operating lease arrangements with unrelated parties and related parties owned by Schottenstein Affiliates. The majority of our real estate leases provide for renewal options, which are typically not included in the lease term used for measuring the lease assets and lease liabilities as it is not reasonably certain we will exercise renewal options. We pay variable amounts for certain lease and non-lease components as well as for contingent rent based on sales for certain leases where the sales are in excess of specified levels and for leases that have certain contingent triggering events that are in effect. We also lease equipment under operating leases. We receive operating sublease lease income from unrelated third parties for leasing portions or all of certain properties. Operating sublease income and operating expenses for these properties are included in operating expenses in our condensed consolidated statements of operations. Lease income and lease expense consisted of the following for the three months ended May 2, 2020 and May 4, 2019 : Three months ended (in thousands) May 2, 2020 May 4, 2019 Operating lease income $ 3,163 $ 2,212 Operating lease expense: Lease expense to unrelated parties $ 53,228 $ 53,354 Lease expense to related parties 2,387 2,342 Variable lease expense to unrelated parties 12,986 13,022 Variable lease expense to related parties 367 302 Total operating lease expense $ 68,968 $ 69,020 As of May 2, 2020 , our future fixed minimum lease payments are as follows: (in thousands) Unrelated Parties Related Parties Total Remainder of fiscal 2020 $ 187,639 $ 6,203 $ 193,842 Fiscal 2021 222,551 8,697 231,248 Fiscal 2022 188,403 7,417 195,820 Fiscal 2023 148,960 4,574 153,534 Fiscal 2024 110,649 4,139 114,788 Future fiscal years thereafter 225,594 11,352 236,946 1,083,796 42,382 1,126,178 Less discounting impact on operating leases (114,364 ) (4,797 ) (119,161 ) Total operating lease liabilities 969,432 37,585 1,007,017 Less current operating lease liabilities (211,204 ) (7,109 ) (218,313 ) Non-current operating lease liabilities $ 758,228 $ 30,476 $ 788,704</t>
  </si>
  <si>
    <t>Commitments and Contingencies</t>
  </si>
  <si>
    <t>Commitments and Contingencies Disclosure [Abstract]</t>
  </si>
  <si>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Foreign Tax Contingencies- During the due diligence procedures performed related to the acquisition of Camuto Group, we identified probable contingent liabilities associated with unpaid foreign payroll and other taxes that could also result in assessed penalties and interest. We developed an estimate of the range of outcomes related to these obligations of $28.1 million to $40.0 million for obligations we are aware of at this time. We expect to resolve certain obligations with tax authorities over the next twelve months. As of May 2, 2020 , we recorded a contingent liability of $28.1 million , with $22.1 million included in accrued expenses and $6.0 million included in other non-current liabilities on the condensed consolidated balance sheets, representing the low-end of the range and an indemnification asset of $24.5 million , with $19.6 million included in accounts receivable and $4.9 million included in other assets on the condensed consolidated balance sheets, representing the estimated amount as of the acquisition date, which we expect to collect under the terms of the securities purchase agreement with the sellers of Camuto Group (the "Sellers"). We are continuing to assess the exposure, which may result in material changes to these estimates, and we may identify additional contingent liabilities. We believe that the Sellers are obligated to indemnify us for any payments to foreign taxing authorities for the periods up to the acquisition date. Although a portion of the purchase price is held in escrow and another portion is held in a restricted bank account, there can be no assurance that we will successfully collect all amounts that we may be obligated to settle with the foreign taxing authorities. Guarantee- As a result of a previous merger, we provided a guarantee for a lease commitment that is scheduled to expire in fiscal 2023 for a location that has been leased to a third party. If the third party does not pay the rent or vacates the premise, we may be required to make full rent payments to the landlord. As of May 2, 2020 , the total future minimum lease payment requirements for this guarantee were approximately $12.5 million .</t>
  </si>
  <si>
    <t>Segment Reporting</t>
  </si>
  <si>
    <t>Segment Reporting [Abstract]</t>
  </si>
  <si>
    <t>SEGMENT REPORTING Our three reportable segments, which are also operating segments, are the U.S. Retail segment, the Canada Retail segment, and the Brand Portfolio segment. All other operating segments are below the quantitative and qualitative thresholds for reportable segments and are aggregated into Other for segment reporting purposes. The following provides certain financial data by segment reconciled to the condensed consolidated financial statements: (in thousands) U.S. Retail Canada Retail Brand Portfolio Other Corporate/Eliminations Total Three months ended May 2, 2020 Net sales: External customer sales $ 377,073 $ 29,329 $ 62,758 $ 13,623 $ — $ 482,783 Intersegment sales — — 19,355 — (19,355 ) — Total net sales $ 377,073 $ 29,329 $ 82,113 $ 13,623 $ (19,355 ) $ 482,783 Gross profit (loss) $ (32,970 ) $ (2,311 ) $ 13,904 $ (5,428 ) $ 345 $ (26,460 ) Income from equity investment $ — $ — $ 2,270 $ — $ — $ 2,270 Three months ended May 4, 2019 Net sales: External customer sales $ 691,840 $ 51,816 $ 94,026 $ 35,607 $ — $ 873,289 Intersegment sales — — 10,520 — (10,520 ) — Total net sales $ 691,840 $ 51,816 $ 104,546 $ 35,607 $ (10,520 ) $ 873,289 Gross profit $ 209,891 $ 15,747 $ 25,673 $ 9,311 $ (1,289 ) $ 259,333 Income from equity investment $ — $ — $ 2,228 $ — $ — $ 2,228</t>
  </si>
  <si>
    <t>Significant Accounting Policies (Policies)</t>
  </si>
  <si>
    <t>Basis of Accounting, Policy</t>
  </si>
  <si>
    <t>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February 1, 2020 has been derived from the audited financial statements at that date. The financial statements should be read in conjunction with the audited consolidated financial statements and the notes thereto included in our Annual Report on Form 10-K for the fiscal year ended February 1, 2020 , as amended, (the "2019 Form 10-K") filed with the SEC on May 1, 2020 and amended on May 7, 2020.</t>
  </si>
  <si>
    <t>Fiscal Period, Policy</t>
  </si>
  <si>
    <t>Fiscal Year- Our fiscal year ends on the Saturday nearest to January 31. References to a fiscal year refer to the calendar year in which the fiscal year begins.</t>
  </si>
  <si>
    <t>Impairment or Disposal of Long-Lived Assets, Policy [Policy Text Block]</t>
  </si>
  <si>
    <t>As a result of the material reduction in net sales and cash flows due to the temporary closure of all of our stores, during the three months ended May 2, 2020 , we updated our impairment analysi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categorized as Level 3 under the fair value hierarchy). During the three months ended May 2, 2020 , we recorded impairment charges of $84.9 million for under-performing stores ( $65.2 million and $19.7 million</t>
  </si>
  <si>
    <t>Goodwill and Intangible Assets, Policy [Policy Text Block]</t>
  </si>
  <si>
    <t>Also during the three months ended May 2, 2020 , we recorded an impairment charge of $6.5 million for the Brand Portfolio segment customer relationship intangible resulting in a full impairment due to the lack of projected cash flows over the remaining useful life (categorized as Level 3 under the fair value hierarchy). We evaluate goodwill and other indefinite-lived intangible assets for impairment annually during the fourth quarter, or more frequently if an event occurs or circumstances change that would indicate that impairment may exist. As a result of the material reduction in net sales and cash flows due to the temporary closure of all of our stores and the decrease in the Company's market capitalization due to the impact of the COVID-19 outbreak on macroeconomic conditions, we updated our impairment analysis for goodwill and other indefinite-lived intangible assets during the three months ended May 2, 2020 . We calculated the fair value of the reporting units with goodwill and for The Shoe Company tradename primarily based on a discounted cash flow analysis (categorized as Level 3 under the fair value hierarchy). Our analysis concluded that the fair values of the First Cost reporting unit within the Brand Portfolio segment and The Shoe Company tradename within the Canada Retail segment did not exceed their respective carrying values. Accordingly, during the three months ended May 2, 2020 , we recorded an impairment charge of $20.0 million for the First Cost reporting unit in the Brand Portfolio segment, resulting in a full impairment, and $1.1 million for The Shoe Company tradename included in the Canada Retail segment. For goodwill within the U.S. Retail segment, which is also the reporting unit, the fair value was in excess of the carrying value.</t>
  </si>
  <si>
    <t>Income Tax, Policy</t>
  </si>
  <si>
    <t xml:space="preserve"> As of May 2, 2020 , we did not significantly adjust the valuation allowance on deferred tax assets based on available evidence. However, we will continue to monitor the realizability of our deferred tax assets, particularly in certain jurisdictions where the outbreak has created significant net operating losses. Our ability to recover these deferred tax assets depends on several factors, including the amount of net operating losses we can carry back and our ability to project future taxable income. Net deferred tax assets as of May 2, 2020 were $139.3 million , which are all related to jurisdictions where we expect to incur significant net operating losses in the near term, although the risks of failing to realize these benefits vary across the jurisdictions. Our effective tax rate changed from 25.4% for the three months ended May 4, 2019 to 33.8% for the three months ended May 2, 2020 . The increase</t>
  </si>
  <si>
    <t>Business Acquisition, Integration, Restructuring and Other Related Costs [Text Block]</t>
  </si>
  <si>
    <t>Integration and Restructuring Costs- During the three months ended May 2, 2020 and May 4, 2019 , we incurred integration and restructuring costs, which consisted primarily of severance of $1.7 million and $1.3 million , respectively, and professional fees and other integration costs of $0.1 million and $1.2 million , respectively. These costs are included in operating expenses in the condensed consolidated statements of operations. As of May 2, 2020 and May 4, 2019 , we had accrued severance of $2.6 million and $3.4 million , respectively, included in accrued expenses on the condensed consolidated balance sheets.</t>
  </si>
  <si>
    <t>Consolidation, Policy</t>
  </si>
  <si>
    <t>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D"), unless otherwise noted.</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reserves, foreign tax contingent liabilities, income taxes, and self-insurance reserves. Although these estimates and assumptions are based on management's knowledge of current events and actions it may undertake in the future, changes in facts and circumstances may result in revised estimates and assumptions, and actual results could differ from these estimates.</t>
  </si>
  <si>
    <t>Cash and Cash Equivalents, Restricted Cash and Cash Equivalents, Policy</t>
  </si>
  <si>
    <t>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for certain outstanding letters of credit.</t>
  </si>
  <si>
    <t>Fair Value Measurement, Policy</t>
  </si>
  <si>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were measured using a market-based approach using inputs such as prices of similar assets in active markets (categorized as Level 2). The carrying value of cash and cash equivalents, accounts receivables and accounts payables approximated their fair values due to their short-term nature. The carrying value of borrowing under the Credit Facility approximates its fair value based on its term and variable interest rate.</t>
  </si>
  <si>
    <t>Reclassification, Policy</t>
  </si>
  <si>
    <t xml:space="preserve">Prior Period Reclassifications- Certain prior period reclassifications were made to conform to the current period presentation, consistent with the changes made during the fourth quarter of fiscal 2019. Commission income, previously presented in commission, franchise and other revenue, was reclassified to net sales. Other revenue, which primarily included operating sublease income, also previously presented in commission, franchise and other revenue, was reclassified to operating expenses. In addition, we reclassified a previously presented basis difference related to acquisition of commonly controlled entity to common shares paid in-capital within shareholders' equity for all periods presented. The basis difference related to the acquisition of a commonly controlled entity related to a legal entity acquisition in fiscal 2012 from certain Schottenstein Affiliates (as defined below), which legal entity owned property that was previously leased by us. As this was a transaction between entities under common control, the difference between the historical cost carrying amounts and the consideration transferred is reflected as an equity transaction within common shares paid in-capital. </t>
  </si>
  <si>
    <t>New Accounting Pronouncements, Policy</t>
  </si>
  <si>
    <t>Adoption of ASU 2016-13, Measurement of Credit Losses on Financial Instruments - During the first quarter of fiscal 2020, we adopted Accounting Standards Update ("ASU") 2016-13, which replaces the previous incurred loss method used for determining credit losses on financial assets, including trade receivables, with an expected credit loss method. The adoption of ASU 2016-13 did not have a material impact on our condensed consolidated financial statements.</t>
  </si>
  <si>
    <t>Revenue from Contract with Customer [Policy Text Block]</t>
  </si>
  <si>
    <t>Deferred Revenue Liabilities-</t>
  </si>
  <si>
    <t>Earnings Per Share, Policy</t>
  </si>
  <si>
    <t>Stockholders' Equity, Policy</t>
  </si>
  <si>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t>
  </si>
  <si>
    <t>Repurchase and Resale Agreements Policy</t>
  </si>
  <si>
    <t xml:space="preserve">Share Repurchases- During the three months ended May 2, 2020 , we did not repurchase any Class A common shares. During the three months ended May 4, 2019 , we repurchased 3.4 million Class A common shares at a cost of $75.0 million . Effective April 30, 2020, our Credit Facility no longer permits share repurchases. </t>
  </si>
  <si>
    <t xml:space="preserve">Our three reportable segments, which are also operating segments, are the U.S. Retail segment, the Canada Retail segment, and the Brand Portfolio segment. All other operating segments are below the quantitative and qualitative thresholds for reportable segments and are aggregated into Other for segment reporting purposes. </t>
  </si>
  <si>
    <t>Significant Accounting Policies (Tables)</t>
  </si>
  <si>
    <t>Reconciliation of Cash and Cash Equivalents and Restricted Cash</t>
  </si>
  <si>
    <t>The following table provides a reconciliation of cash and cash equivalents and restricted cash reported within the condensed consolidated balance sheets to the amounts shown in the condensed consolidated statements of cash flows: (in thousands) May 2, 2020 February 1, 2020 May 4, 2019 Cash and cash equivalents $ 250,874 $ 86,564 $ 70,671 Restricted cash, included in prepaid expenses and other current assets — — 1,633 Total cash, cash equivalents, and restricted cash shown in the condensed consolidated statements of cash flows $ 250,874 $ 86,564 $ 72,304</t>
  </si>
  <si>
    <t>Revenue (Tables)</t>
  </si>
  <si>
    <t>Disaggregation of Revenue</t>
  </si>
  <si>
    <t>The following table presents net sales disaggregated by product and service category for each segment: Three months ended (in thousands) May 2, 2020 May 4, 2019 Net sales: U.S. Retail segment: Women's footwear $ 259,563 $ 482,121 Men's footwear 70,355 128,989 Kids' footwear 29,183 37,204 Accessories and other 17,972 43,526 377,073 691,840 Canada Retail segment: Women's footwear 15,972 28,626 Men's footwear 6,803 13,008 Kids' footwear 5,556 7,827 Accessories and other 998 2,355 29,329 51,816 Brand Portfolio segment: Wholesale 67,304 91,754 Commission income 5,123 3,680 Direct-to-consumer 9,686 9,112 82,113 104,546 Other 13,623 35,607 Total segment net sales 502,138 883,809 Elimination of intersegment sales (19,355 ) (10,520 ) Total net sales $ 482,783 $ 873,289</t>
  </si>
  <si>
    <t>Deferred Revenue</t>
  </si>
  <si>
    <t>The following table presents the changes and total balances for gift cards and our loyalty programs: Three months ended (in thousands) May 2, 2020 May 4, 2019 Gift cards: Beginning of period $ 35,461 $ 34,998 Gift cards redeemed and breakage recognized to net sales (13,525 ) (22,255 ) Gift cards issued 8,972 17,323 End of period $ 30,908 $ 30,066 Loyalty programs: Beginning of period $ 16,138 $ 16,151 Loyalty certificates redeemed and expired and other adjustments recognized to net sales (6,609 ) (9,321 ) Deferred revenue for loyalty points issued 5,039 9,323 End of period $ 14,568 $ 16,153</t>
  </si>
  <si>
    <t>Earnings (Loss) Per Share (Tables)</t>
  </si>
  <si>
    <t>Reconciliation of the Number of Shares Used in the Calculation of Diluted Earnings per Share</t>
  </si>
  <si>
    <t>The following is a reconciliation between basic and diluted weighted average shares outstanding, as used in the calculation of earnings (loss) per share: Three months ended (in thousands) May 2, 2020 May 4, 2019 Weighted average basic shares outstanding 71,914 77,004 Dilutive effect of stock-based compensation awards — 1,259 Weighted average diluted shares outstanding 71,914 78,263</t>
  </si>
  <si>
    <t>Stock-Based Compensation (Tables)</t>
  </si>
  <si>
    <t>Schedule of Share-based Compensation Expense</t>
  </si>
  <si>
    <t>Stock-based compensation expense consisted of the following: Three months ended (in thousands) May 2, 2020 May 4, 2019 Stock options $ 463 $ 823 Restricted and director stock units 4,454 3,547 $ 4,917 $ 4,370</t>
  </si>
  <si>
    <t>Stock Option Plan Activity</t>
  </si>
  <si>
    <t>The following table summarizes the stock-based compensation award activity for the three months ended May 2, 2020 : Number of shares (in thousands) Stock Options Time-Based RSUs Performance-Based RSUs Outstanding - beginning of period 3,761 1,687 768 Granted — 3,360 21 Exercised / vested — (172 ) (177 ) Forfeited / expired (125 ) (17 ) — Outstanding - end of period 3,636 4,858 612</t>
  </si>
  <si>
    <t>Shareholders' Equity (Tables)</t>
  </si>
  <si>
    <t>Schedule of Stock by Class</t>
  </si>
  <si>
    <t>The following table provides additional information for our common shares: May 2, 2020 February 1, 2020 May 4, 2019 (in thousands) Class A Class B Class A Class B Class A Class B Authorized shares 250,000 100,000 250,000 100,000 250,000 100,000 Issued shares 86,471 7,733 86,202 7,733 85,935 7,733 Outstanding shares 64,302 7,733 64,033 7,733 67,434 7,733 Treasury shares 22,169 — 22,169 — 18,501 —</t>
  </si>
  <si>
    <t>Schedule of Accumulated Other Comprehensive Income (Loss)</t>
  </si>
  <si>
    <t>Changes for the balances of each component of accumulated other comprehensive loss were as follows (all amounts are net of tax): Three months ended May 2, 2020 May 4, 2019 (in thousands) Foreign Currency Translation Available-for-Sale Securities Total Foreign Currency Translation Available-for-Sale Securities Total Accumulated other comprehensive gain (loss) - beginning of period $ (2,668 ) $ 173 $ (2,495 ) $ (2,328 ) $ (378 ) $ (2,706 ) Other comprehensive income (loss) before reclassifications (3,541 ) 195 (3,346 ) (714 ) 242 (472 ) Amounts reclassified to non-operating expenses, net — (368 ) (368 ) — (88 ) (88 ) Other comprehensive income (loss) (3,541 ) (173 ) (3,714 ) (714 ) 154 (560 ) Accumulated other comprehensive loss - end of period $ (6,209 ) $ — $ (6,209 ) $ (3,042 ) $ (224 ) $ (3,266 )</t>
  </si>
  <si>
    <t>Accounts Receivable (Tables)</t>
  </si>
  <si>
    <t>Schedule of Accounts Receivable, Net</t>
  </si>
  <si>
    <t>Accounts receivable, net, consisted of the following: (in thousands) May 2, 2020 February 1, 2020 May 4, 2019 Customer accounts receivables: Serviced by third-party provider with guaranteed payment $ 46,694 $ 54,209 $ 57,619 Serviced by third-party provider without guaranteed payment 637 365 168 Serviced in-house 5,702 7,630 12,169 Other receivables 31,467 28,166 10,561 Accounts receivable 84,500 90,370 80,517 Allowance for doubtful accounts (2,547 ) (1,219 ) (2,230 ) Accounts receivable, net $ 81,953 $ 89,151 $ 78,287</t>
  </si>
  <si>
    <t>Investments (Tables)</t>
  </si>
  <si>
    <t>Available-for-sale Securities</t>
  </si>
  <si>
    <t>Investments in available-for-sale securities consisted of the following: (in thousands) May 2, 2020 February 1, 2020 May 4, 2019 Carrying value of investments $ — $ 24,831 $ 51,542 Unrealized gains included in accumulated other comprehensive loss — 143 1 Unrealized losses included in accumulated other comprehensive loss — — (284 ) Fair value $ — $ 24,974 $ 51,259</t>
  </si>
  <si>
    <t>Property and Equipment (Tables)</t>
  </si>
  <si>
    <t>Property and equipment, net, consisted of the following: (in thousands) May 2, 2020 February 1, 2020 May 4, 2019 Land $ 1,110 $ 1,110 $ 1,110 Buildings 12,485 12,485 12,485 Building and leasehold improvements 442,222 449,958 439,707 Furniture, fixtures and equipment 479,534 482,573 489,477 Software 196,127 189,291 167,924 Construction in progress 20,315 32,645 42,620 Total property and equipment 1,151,793 1,168,062 1,153,323 Accumulated depreciation and amortization (791,952 ) (773,053 ) (748,167 ) Property and equipment, net $ 359,841 $ 395,009 $ 405,156</t>
  </si>
  <si>
    <t>Goodwill and Intangible Assets (Tables)</t>
  </si>
  <si>
    <t>Schedule of goodwill</t>
  </si>
  <si>
    <t>Activity related to our goodwill was as follows: Three months ended May 2, 2020 May 4, 2019 (in thousands) Goodwill Accumulated Impairments Net Goodwill Accumulated Impairments Net Beginning of period by segment: U.S. Retail $ 93,655 $ — $ 93,655 $ 25,899 $ — $ 25,899 Canada Retail 41,610 (41,610 ) — 42,048 (42,048 ) — Brand Portfolio 19,989 — 19,989 63,614 — 63,614 155,254 (41,610 ) 113,644 131,561 (42,048 ) 89,513 Activity by segment: Canada Retail - Currency translation adjustment (2,467 ) 2,467 — (1,043 ) 1,043 — Brand Portfolio: Impairment charges — (19,989 ) (19,989 ) — — — Purchase price and allocation adjustments — — — 1,368 — 1,368 (2,467 ) (17,522 ) (19,989 ) 325 1,043 1,368 End of period by segment: U.S. Retail 93,655 — 93,655 25,899 — 25,899 Canada Retail 39,143 (39,143 ) — 41,005 (41,005 ) — Brand Portfolio 19,989 (19,989 ) — 64,982 — 64,982 $ 152,787 $ (59,132 ) $ 93,655 $ 131,886 $ (41,005 ) $ 90,881</t>
  </si>
  <si>
    <t>Schedule of finite-lived intangible assets</t>
  </si>
  <si>
    <t>Intangible assets consisted of the following: (in thousands) Cost Accumulated Amortization Net May 2, 2020 Definite-lived customer relationships $ 2,780 $ (2,353 ) $ 427 Indefinite-lived trademarks and tradenames 13,481 — 13,481 $ 16,261 $ (2,353 ) $ 13,908 February 1, 2020 Definite-lived customer relationships $ 9,360 $ (2,044 ) $ 7,316 Indefinite-lived trademarks and tradenames 15,530 — 15,530 $ 24,890 $ (2,044 ) $ 22,846 May 4, 2019 Definite-lived customer relationships $ 28,340 $ (1,326 ) $ 27,014 Indefinite-lived trademarks and tradenames 15,284 — 15,284 $ 43,624 $ (1,326 ) $ 42,298</t>
  </si>
  <si>
    <t>Schedule of indefinite-lived intangible assets</t>
  </si>
  <si>
    <t>Accrued Expenses (Tables)</t>
  </si>
  <si>
    <t>Accrued expenses consisted of the following: (in thousands) May 2, 2020 February 1, 2020 May 4, 2019 Gift cards and merchandise credits $ 30,908 $ 35,461 $ 30,066 Accrued compensation and related expenses 13,700 26,768 25,951 Accrued taxes 21,628 19,399 23,242 Loyalty programs deferred revenue 14,568 16,138 16,153 Sales returns 47,625 21,408 21,692 Customer allowances and discounts 5,600 11,528 14,436 Other 97,330 63,562 55,452 $ 231,359 $ 194,264 $ 186,992</t>
  </si>
  <si>
    <t>Leases (Tables)</t>
  </si>
  <si>
    <t>Lease, Cost</t>
  </si>
  <si>
    <t>Lease income and lease expense consisted of the following for the three months ended May 2, 2020 and May 4, 2019 : Three months ended (in thousands) May 2, 2020 May 4, 2019 Operating lease income $ 3,163 $ 2,212 Operating lease expense: Lease expense to unrelated parties $ 53,228 $ 53,354 Lease expense to related parties 2,387 2,342 Variable lease expense to unrelated parties 12,986 13,022 Variable lease expense to related parties 367 302 Total operating lease expense $ 68,968 $ 69,020</t>
  </si>
  <si>
    <t>Schedule of Future Fixed Minimum Lease Payments</t>
  </si>
  <si>
    <t>As of May 2, 2020 , our future fixed minimum lease payments are as follows: (in thousands) Unrelated Parties Related Parties Total Remainder of fiscal 2020 $ 187,639 $ 6,203 $ 193,842 Fiscal 2021 222,551 8,697 231,248 Fiscal 2022 188,403 7,417 195,820 Fiscal 2023 148,960 4,574 153,534 Fiscal 2024 110,649 4,139 114,788 Future fiscal years thereafter 225,594 11,352 236,946 1,083,796 42,382 1,126,178 Less discounting impact on operating leases (114,364 ) (4,797 ) (119,161 ) Total operating lease liabilities 969,432 37,585 1,007,017 Less current operating lease liabilities (211,204 ) (7,109 ) (218,313 ) Non-current operating lease liabilities $ 758,228 $ 30,476 $ 788,704</t>
  </si>
  <si>
    <t>Segment Reporting (Tables)</t>
  </si>
  <si>
    <t>Segment Information</t>
  </si>
  <si>
    <t>The following provides certain financial data by segment reconciled to the condensed consolidated financial statements: (in thousands) U.S. Retail Canada Retail Brand Portfolio Other Corporate/Eliminations Total Three months ended May 2, 2020 Net sales: External customer sales $ 377,073 $ 29,329 $ 62,758 $ 13,623 $ — $ 482,783 Intersegment sales — — 19,355 — (19,355 ) — Total net sales $ 377,073 $ 29,329 $ 82,113 $ 13,623 $ (19,355 ) $ 482,783 Gross profit (loss) $ (32,970 ) $ (2,311 ) $ 13,904 $ (5,428 ) $ 345 $ (26,460 ) Income from equity investment $ — $ — $ 2,270 $ — $ — $ 2,270 Three months ended May 4, 2019 Net sales: External customer sales $ 691,840 $ 51,816 $ 94,026 $ 35,607 $ — $ 873,289 Intersegment sales — — 10,520 — (10,520 ) — Total net sales $ 691,840 $ 51,816 $ 104,546 $ 35,607 $ (10,520 ) $ 873,289 Gross profit $ 209,891 $ 15,747 $ 25,673 $ 9,311 $ (1,289 ) $ 259,333 Income from equity investment $ — $ — $ 2,228 $ — $ — $ 2,228</t>
  </si>
  <si>
    <t>Significant Accounting Policies (Details) $ in Thousands</t>
  </si>
  <si>
    <t>May 02, 2020USD ($)segment</t>
  </si>
  <si>
    <t>May 04, 2019USD ($)</t>
  </si>
  <si>
    <t>Feb. 01, 2020USD ($)</t>
  </si>
  <si>
    <t>Feb. 02, 2019USD ($)</t>
  </si>
  <si>
    <t>Number of reportable segments | segment</t>
  </si>
  <si>
    <t>Impairment of Long-Lived Assets Held-for-use</t>
  </si>
  <si>
    <t>Deferred tax assets, net</t>
  </si>
  <si>
    <t>Effective income tax rate reconciliation, percent</t>
  </si>
  <si>
    <t>33.80%</t>
  </si>
  <si>
    <t>25.40%</t>
  </si>
  <si>
    <t>Severance Costs</t>
  </si>
  <si>
    <t>Business Combination, Integration Related Costs</t>
  </si>
  <si>
    <t>Supplemental Unemployment Benefits, Severance Benefits</t>
  </si>
  <si>
    <t>Restricted cash, included in prepaid expenses and other current assets</t>
  </si>
  <si>
    <t>Total cash, cash equivalents, and restricted cash shown in the condensed consolidated statements of cash flows</t>
  </si>
  <si>
    <t>Canada Retail</t>
  </si>
  <si>
    <t>Impairment of Intangible Assets, Indefinite-lived (Excluding Goodwill)</t>
  </si>
  <si>
    <t>U.S. Retail</t>
  </si>
  <si>
    <t>Brand Portfolio</t>
  </si>
  <si>
    <t>Impairment of Intangible Assets, Finite-lived</t>
  </si>
  <si>
    <t>Goodwill, impairment loss</t>
  </si>
  <si>
    <t>COVID Pandemic</t>
  </si>
  <si>
    <t>Increase in inventory adjustments</t>
  </si>
  <si>
    <t>Decrease in operating expenses</t>
  </si>
  <si>
    <t>Incremental costs related to COVID-19 safety precautions</t>
  </si>
  <si>
    <t>ABG-Camuto, LLC | Designer Brands Inc.</t>
  </si>
  <si>
    <t>Noncontrolling interest, ownership percentage by parent</t>
  </si>
  <si>
    <t>40.00%</t>
  </si>
  <si>
    <t>Revenue (Details) - USD ($) $ in Thousands</t>
  </si>
  <si>
    <t>New Accounting Pronouncements or Change in Accounting Principle [Line Items]</t>
  </si>
  <si>
    <t>Gift cards and merchandise credits, beginning of period</t>
  </si>
  <si>
    <t>Gift cards and merchandise credits, end of period</t>
  </si>
  <si>
    <t>Loyalty programs deferred revenue, beginning of period</t>
  </si>
  <si>
    <t>Loyalty programs deferred revenue, end of period</t>
  </si>
  <si>
    <t>Loyalty certificates redeemed and expired and other adjustments recognized to net sales</t>
  </si>
  <si>
    <t>Increase (decrease) in contract with customer, liability</t>
  </si>
  <si>
    <t>Deferred revenue for loyalty points issued</t>
  </si>
  <si>
    <t>Gift cards redeemed and breakage recognized to net sales</t>
  </si>
  <si>
    <t>Gift cards issued</t>
  </si>
  <si>
    <t>Canada Retail | Product</t>
  </si>
  <si>
    <t>Brand Portfolio | Product</t>
  </si>
  <si>
    <t>Other | Product</t>
  </si>
  <si>
    <t>Operating Segments | Product</t>
  </si>
  <si>
    <t>Operating Segments | U.S. Retail</t>
  </si>
  <si>
    <t>Operating Segments | U.S. Retail | Women's footwear</t>
  </si>
  <si>
    <t>Operating Segments | U.S. Retail | Men's footwear</t>
  </si>
  <si>
    <t>Operating Segments | U.S. Retail | Kids' footwear</t>
  </si>
  <si>
    <t>Operating Segments | U.S. Retail | Accessories and other</t>
  </si>
  <si>
    <t>Operating Segments | Canada Retail</t>
  </si>
  <si>
    <t>Operating Segments | Canada Retail | Women's footwear</t>
  </si>
  <si>
    <t>Operating Segments | Canada Retail | Men's footwear</t>
  </si>
  <si>
    <t>Operating Segments | Canada Retail | Kids' footwear</t>
  </si>
  <si>
    <t>Operating Segments | Canada Retail | Accessories and other</t>
  </si>
  <si>
    <t>Operating Segments | Brand Portfolio | Product</t>
  </si>
  <si>
    <t>Operating Segments | Brand Portfolio | Wholesale</t>
  </si>
  <si>
    <t>Operating Segments | Brand Portfolio | Commission Income [Member]</t>
  </si>
  <si>
    <t>Operating Segments | Brand Portfolio | Direct-to-consumer</t>
  </si>
  <si>
    <t>Operating Segments | Other</t>
  </si>
  <si>
    <t>Intersegment Eliminations</t>
  </si>
  <si>
    <t>Intersegment Eliminations | Brand Portfolio</t>
  </si>
  <si>
    <t>Related Party Transactions (Details) - USD ($) shares in Millions, $ in Millions</t>
  </si>
  <si>
    <t>Schottenstein Affiliates [Abstract]</t>
  </si>
  <si>
    <t>Related party transaction outstanding common shares owned (in hundredths)</t>
  </si>
  <si>
    <t>16.00%</t>
  </si>
  <si>
    <t>Related party transaction combined voting power of outstanding common shares (in hundredths)</t>
  </si>
  <si>
    <t>52.00%</t>
  </si>
  <si>
    <t>Due to Related Parties, Current</t>
  </si>
  <si>
    <t>Related party transaction, number of shares owned by related party (in shares)</t>
  </si>
  <si>
    <t>Schottenstein Affiliates</t>
  </si>
  <si>
    <t>Related party transaction, purchases from related party</t>
  </si>
  <si>
    <t>Royalty Arrangement [Member]</t>
  </si>
  <si>
    <t>Royalty Expense</t>
  </si>
  <si>
    <t>Designer Brands Inc. | ABG-Camuto, LLC</t>
  </si>
  <si>
    <t>Noncontrolling Interest in joint ventures</t>
  </si>
  <si>
    <t>Earnings (Loss) Per Share (Details) - shares shares in Thousands</t>
  </si>
  <si>
    <t>Weighted average basic shares outstanding</t>
  </si>
  <si>
    <t>Dilutive effect of stock-based compensation awards</t>
  </si>
  <si>
    <t>Weighted average diluted shares outstanding</t>
  </si>
  <si>
    <t>Earnings (Loss) Per Share Anti-Dilutive Securities (Details) - shares shares in Millions</t>
  </si>
  <si>
    <t>Securities outstanding not included in computation of diluted earnings per share</t>
  </si>
  <si>
    <t>Stock-Based Compensation - Expense (Details) - USD ($) $ in Thousands</t>
  </si>
  <si>
    <t>Share-based Compensation Arrangement by Share-based Payment Award [Line Items]</t>
  </si>
  <si>
    <t>Share-based compensation expense</t>
  </si>
  <si>
    <t>Stock options</t>
  </si>
  <si>
    <t>Restricted and director stock units</t>
  </si>
  <si>
    <t>Stock-Based Compensation - Award Activity (Details) - shares shares in Thousands</t>
  </si>
  <si>
    <t>Stock Option Activity [Roll Forward]</t>
  </si>
  <si>
    <t>Exercised / vested</t>
  </si>
  <si>
    <t>Stock Options</t>
  </si>
  <si>
    <t>Outstanding - beginning of period</t>
  </si>
  <si>
    <t>Granted</t>
  </si>
  <si>
    <t>Forfeited / expired</t>
  </si>
  <si>
    <t>Outstanding - end of period</t>
  </si>
  <si>
    <t>Time-Based RSUs</t>
  </si>
  <si>
    <t>Performance-Based RSUs</t>
  </si>
  <si>
    <t>Shareholders' Equity - Class of Stock (Details) $ in Thousands</t>
  </si>
  <si>
    <t>May 04, 2019USD ($)shares</t>
  </si>
  <si>
    <t>May 02, 2020voteshares</t>
  </si>
  <si>
    <t>Feb. 01, 2020shares</t>
  </si>
  <si>
    <t>Feb. 02, 2019shares</t>
  </si>
  <si>
    <t>Preferred stock, shares authorized</t>
  </si>
  <si>
    <t>Preferred stock, shares issued</t>
  </si>
  <si>
    <t>Stock repurchased during period, shares</t>
  </si>
  <si>
    <t>Stock Repurchased During Period, Value | $</t>
  </si>
  <si>
    <t>Common Stock, Voting Rights, Votes per Share | vote</t>
  </si>
  <si>
    <t>Common stock, shares authorized (in shares)</t>
  </si>
  <si>
    <t>Common stock, shares, issued (in shares)</t>
  </si>
  <si>
    <t>Common stock, shares, outstanding (in shares)</t>
  </si>
  <si>
    <t>Shareholders' Equity - Schedule of Accumulated Comprehensive Income (Details) - USD ($) $ in Thousands</t>
  </si>
  <si>
    <t>Accumulated Other Comprehensive Income (Loss) [Roll Forward]</t>
  </si>
  <si>
    <t>Accumulated other comprehensive loss - beginning of period</t>
  </si>
  <si>
    <t>Other comprehensive loss before reclassifications</t>
  </si>
  <si>
    <t>Amounts reclassified to non-operating expenses, net</t>
  </si>
  <si>
    <t>Other comprehensive income (loss)</t>
  </si>
  <si>
    <t>Accumulated other comprehensive loss - end of period</t>
  </si>
  <si>
    <t>Foreign Currency Translation</t>
  </si>
  <si>
    <t>Available-for-Sale Securities</t>
  </si>
  <si>
    <t>Accounts Receivable (Details) - USD ($) $ in Thousands</t>
  </si>
  <si>
    <t>Accounts Receivable, Serviced by Third-Party Provider with Guaranteed Payment</t>
  </si>
  <si>
    <t>Accounts Receivable, Serviced by Third-Party Provider without Guaranteed Payment</t>
  </si>
  <si>
    <t>Accounts Receivable, Serviced In-House</t>
  </si>
  <si>
    <t>Other Receivables</t>
  </si>
  <si>
    <t>Accounts Receivable, before Allowance for Credit Loss, Current</t>
  </si>
  <si>
    <t>Accounts Receivable, Allowance for Credit Loss</t>
  </si>
  <si>
    <t>Accounts Receivable, after Allowance for Credit Loss, Current</t>
  </si>
  <si>
    <t>Investments (Details) - USD ($) $ in Thousands</t>
  </si>
  <si>
    <t>Carrying value of investments</t>
  </si>
  <si>
    <t>Unrealized gains included in accumulated other comprehensive loss</t>
  </si>
  <si>
    <t>Unrealized losses included in accumulated other comprehensive loss</t>
  </si>
  <si>
    <t>Fair value</t>
  </si>
  <si>
    <t>Property and Equipment (Details) - USD ($) $ in Thousands</t>
  </si>
  <si>
    <t>Property and equipment [Abstract]:</t>
  </si>
  <si>
    <t>Land</t>
  </si>
  <si>
    <t>Buildings</t>
  </si>
  <si>
    <t>Building and leasehold improvements</t>
  </si>
  <si>
    <t>Furniture, fixtures and equipment</t>
  </si>
  <si>
    <t>Software</t>
  </si>
  <si>
    <t>Construction in progress</t>
  </si>
  <si>
    <t>Total property and equipment</t>
  </si>
  <si>
    <t>Accumulated depreciation and amortization</t>
  </si>
  <si>
    <t>Goodwill and Intangible Assets - Goodwill (Details) - USD ($) $ in Thousands</t>
  </si>
  <si>
    <t>Goodwill [Roll Forward]</t>
  </si>
  <si>
    <t>Goodwill, beginning of period</t>
  </si>
  <si>
    <t>Accumulated Impairments, beginning of period</t>
  </si>
  <si>
    <t>Net, end of period</t>
  </si>
  <si>
    <t>Activity by segment:</t>
  </si>
  <si>
    <t>Goodwill, purchase price and allocation adjustments</t>
  </si>
  <si>
    <t>Goodwill, purchase price and allocation adjustments, accumulated impairments</t>
  </si>
  <si>
    <t>Goodwill, purchase price and allocation adjustments, net</t>
  </si>
  <si>
    <t>Activity during the period by segment</t>
  </si>
  <si>
    <t>Accumulated Impairments, activity during the period</t>
  </si>
  <si>
    <t>Goodwill, Period Increase (Decrease), Net</t>
  </si>
  <si>
    <t>Goodwill, end of period</t>
  </si>
  <si>
    <t>Accumulated Impairments, end of period</t>
  </si>
  <si>
    <t>Currency translation adjustment</t>
  </si>
  <si>
    <t>Goodwill, foreign currency translation gain (loss), net</t>
  </si>
  <si>
    <t>Goodwill and Intangible Assets - Intangible Assets (Details) - USD ($) $ in Thousands</t>
  </si>
  <si>
    <t>12 Months Ended</t>
  </si>
  <si>
    <t>Finite-lived Intangible Assets [Roll Forward]</t>
  </si>
  <si>
    <t>Finite-lived intangible assets, period increase (decrease)</t>
  </si>
  <si>
    <t>Indefinite-lived Intangible Assets [Roll Forward]</t>
  </si>
  <si>
    <t>Indefinite-lived trademarks</t>
  </si>
  <si>
    <t>Indefinite-lived intangible assets, period increase (decrease)</t>
  </si>
  <si>
    <t>Intangible assets, gross (excluding goodwill)</t>
  </si>
  <si>
    <t>Customer Relationships</t>
  </si>
  <si>
    <t>Finite-lived intangible assets, gross</t>
  </si>
  <si>
    <t>Finite-lived intangible assets, net</t>
  </si>
  <si>
    <t>Online retailer relationships</t>
  </si>
  <si>
    <t>Accrued Expenses (Details) - USD ($) $ in Thousands</t>
  </si>
  <si>
    <t>Feb. 02, 2019</t>
  </si>
  <si>
    <t>Gift cards and merchandise credits</t>
  </si>
  <si>
    <t>Accrued compensation and related expenses</t>
  </si>
  <si>
    <t>Accrued taxes</t>
  </si>
  <si>
    <t>Loyalty programs deferred revenue</t>
  </si>
  <si>
    <t>Sales returns</t>
  </si>
  <si>
    <t>Customer allowances and discounts</t>
  </si>
  <si>
    <t>Total accrued expenses</t>
  </si>
  <si>
    <t>Debt (Details)</t>
  </si>
  <si>
    <t>Aug. 25, 2017</t>
  </si>
  <si>
    <t>Jul. 31, 2021USD ($)</t>
  </si>
  <si>
    <t>May 01, 2021USD ($)</t>
  </si>
  <si>
    <t>Jan. 30, 2021USD ($)</t>
  </si>
  <si>
    <t>Oct. 31, 2020USD ($)</t>
  </si>
  <si>
    <t>Aug. 01, 2020</t>
  </si>
  <si>
    <t>May 02, 2020USD ($)</t>
  </si>
  <si>
    <t>Nov. 05, 2018USD ($)</t>
  </si>
  <si>
    <t>Debt Instrument [Line Items]</t>
  </si>
  <si>
    <t>Line of credit facility, expiration date</t>
  </si>
  <si>
    <t>Aug. 25,
		2022</t>
  </si>
  <si>
    <t>Letter of credit sublimits</t>
  </si>
  <si>
    <t>Swing loan advances</t>
  </si>
  <si>
    <t>Foreign currency revolving loan</t>
  </si>
  <si>
    <t>Line of credit facility, maximum borrowing capacity</t>
  </si>
  <si>
    <t>Long-term line of credit</t>
  </si>
  <si>
    <t>Letters of credit outstanding, amount</t>
  </si>
  <si>
    <t>Line of credit facility, remaining borrowing capacity</t>
  </si>
  <si>
    <t>Minimum fixed charge coverage ratio</t>
  </si>
  <si>
    <t>Credit Facility [Member]</t>
  </si>
  <si>
    <t>Line of Credit Facility, Interest Rate at Period End</t>
  </si>
  <si>
    <t>3.50%</t>
  </si>
  <si>
    <t>CAD Facility [Member]</t>
  </si>
  <si>
    <t>2.50%</t>
  </si>
  <si>
    <t>Maximum</t>
  </si>
  <si>
    <t>Banking Regulation, Supplementary Leverage Ratio, Actual</t>
  </si>
  <si>
    <t>Subsequent Event</t>
  </si>
  <si>
    <t>Subsequent Event | Maximum</t>
  </si>
  <si>
    <t>Leases - Lease Income and Lease Expense (Details) - USD ($) $ in Thousands</t>
  </si>
  <si>
    <t>Lessee, Lease, Description [Line Items]</t>
  </si>
  <si>
    <t>Operating lease income</t>
  </si>
  <si>
    <t>Operating lease expense:</t>
  </si>
  <si>
    <t>Operating lease expense</t>
  </si>
  <si>
    <t>Lease expense to unrelated parties</t>
  </si>
  <si>
    <t>Lease expense</t>
  </si>
  <si>
    <t>Variable Lease, Cost</t>
  </si>
  <si>
    <t>Lease expense to related parties</t>
  </si>
  <si>
    <t>Leases - Future Fixed Minimum Lease Payments (Details) - USD ($) $ in Thousands</t>
  </si>
  <si>
    <t>Remainder of fiscal 2020</t>
  </si>
  <si>
    <t>Fiscal 2021</t>
  </si>
  <si>
    <t>Fiscal 2022</t>
  </si>
  <si>
    <t>Fiscal 2023</t>
  </si>
  <si>
    <t>Fiscal 2024</t>
  </si>
  <si>
    <t>Future fiscal years thereafter</t>
  </si>
  <si>
    <t>Future fixed minimum lease payments</t>
  </si>
  <si>
    <t>Less discounting impact on operating leases</t>
  </si>
  <si>
    <t>Total operating lease liabilities</t>
  </si>
  <si>
    <t>Less current operating lease liabilities</t>
  </si>
  <si>
    <t>Commitments and Contingencies (Details) $ in Millions</t>
  </si>
  <si>
    <t>Fair Value Measurement Inputs and Valuation Techniques [Line Items]</t>
  </si>
  <si>
    <t>Business Combination, Recognized Identifiable Assets Acquired and Liabilities Assumed, Contingent Liability</t>
  </si>
  <si>
    <t>Guarantees, Fair Value Disclosure</t>
  </si>
  <si>
    <t>Minimum</t>
  </si>
  <si>
    <t>Loss Contingency Accrual</t>
  </si>
  <si>
    <t>Accrued Liabilities [Member]</t>
  </si>
  <si>
    <t>Other Noncurrent Liabilities [Member]</t>
  </si>
  <si>
    <t>Accounts Receivable [Member]</t>
  </si>
  <si>
    <t>Other Assets [Member]</t>
  </si>
  <si>
    <t>Segment Reporting (Details) $ in Thousands</t>
  </si>
  <si>
    <t>Segment Reporting Information [Line Items]</t>
  </si>
  <si>
    <t>Segment information [Abstract]</t>
  </si>
  <si>
    <t>Gross profit (loss)</t>
  </si>
  <si>
    <t>Income (loss) from equity investments</t>
  </si>
  <si>
    <t>Corporate/Eliminations</t>
  </si>
  <si>
    <t>Product | U.S. Retail</t>
  </si>
  <si>
    <t>Product | Canada Retail</t>
  </si>
  <si>
    <t>Product | Brand Portfolio</t>
  </si>
  <si>
    <t>Product | Other</t>
  </si>
  <si>
    <t>Product | Corporate/Eliminations</t>
  </si>
  <si>
    <t>Intersegment Eliminations | Corporate/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45</v>
      </c>
    </row>
    <row r="26" spans="1:3">
      <c r="A26" s="4" t="s">
        <v>46</v>
      </c>
      <c r="B26" s="4" t="s">
        <v>47</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64374547</v>
      </c>
    </row>
    <row r="35" spans="1:3">
      <c r="A35" s="4" t="s">
        <v>57</v>
      </c>
    </row>
    <row r="36" spans="1:3">
      <c r="A36" s="3" t="s">
        <v>4</v>
      </c>
    </row>
    <row r="37" spans="1:3">
      <c r="A37" s="4" t="s">
        <v>56</v>
      </c>
      <c r="C37"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200</v>
      </c>
    </row>
    <row r="4" spans="1:2">
      <c r="A4" s="4" t="s">
        <v>9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211</v>
      </c>
    </row>
    <row r="4" spans="1:2">
      <c r="A4" s="4" t="s">
        <v>108</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v>
      </c>
      <c r="B1" s="2" t="s">
        <v>1</v>
      </c>
    </row>
    <row r="2" spans="1:3">
      <c r="B2" s="2" t="s">
        <v>2</v>
      </c>
      <c r="C2" s="2" t="s">
        <v>59</v>
      </c>
    </row>
    <row r="3" spans="1:3">
      <c r="A3" s="4" t="s">
        <v>60</v>
      </c>
      <c r="B3" s="6" t="n">
        <v>482783</v>
      </c>
      <c r="C3" s="6" t="n">
        <v>873289</v>
      </c>
    </row>
    <row r="4" spans="1:3">
      <c r="A4" s="4" t="s">
        <v>61</v>
      </c>
      <c r="B4" s="5" t="n">
        <v>-187221</v>
      </c>
      <c r="C4" s="5" t="n">
        <v>-217580</v>
      </c>
    </row>
    <row r="5" spans="1:3">
      <c r="A5" s="4" t="s">
        <v>62</v>
      </c>
      <c r="B5" s="5" t="n">
        <v>2270</v>
      </c>
      <c r="C5" s="5" t="n">
        <v>2228</v>
      </c>
    </row>
    <row r="6" spans="1:3">
      <c r="A6" s="4" t="s">
        <v>63</v>
      </c>
      <c r="B6" s="5" t="n">
        <v>-112547</v>
      </c>
      <c r="C6" s="5" t="n">
        <v>0</v>
      </c>
    </row>
    <row r="7" spans="1:3">
      <c r="A7" s="4" t="s">
        <v>64</v>
      </c>
      <c r="B7" s="5" t="n">
        <v>-323958</v>
      </c>
      <c r="C7" s="5" t="n">
        <v>43981</v>
      </c>
    </row>
    <row r="8" spans="1:3">
      <c r="A8" s="4" t="s">
        <v>65</v>
      </c>
      <c r="B8" s="5" t="n">
        <v>-2158</v>
      </c>
      <c r="C8" s="5" t="n">
        <v>-1801</v>
      </c>
    </row>
    <row r="9" spans="1:3">
      <c r="A9" s="4" t="s">
        <v>66</v>
      </c>
      <c r="B9" s="5" t="n">
        <v>-87</v>
      </c>
      <c r="C9" s="5" t="n">
        <v>-342</v>
      </c>
    </row>
    <row r="10" spans="1:3">
      <c r="A10" s="4" t="s">
        <v>67</v>
      </c>
      <c r="B10" s="5" t="n">
        <v>-326203</v>
      </c>
      <c r="C10" s="5" t="n">
        <v>41838</v>
      </c>
    </row>
    <row r="11" spans="1:3">
      <c r="A11" s="4" t="s">
        <v>68</v>
      </c>
      <c r="B11" s="5" t="n">
        <v>110345</v>
      </c>
      <c r="C11" s="5" t="n">
        <v>-10644</v>
      </c>
    </row>
    <row r="12" spans="1:3">
      <c r="A12" s="4" t="s">
        <v>69</v>
      </c>
      <c r="B12" s="6" t="n">
        <v>-215858</v>
      </c>
      <c r="C12" s="6" t="n">
        <v>31194</v>
      </c>
    </row>
    <row r="13" spans="1:3">
      <c r="A13" s="3" t="s">
        <v>70</v>
      </c>
    </row>
    <row r="14" spans="1:3">
      <c r="A14" s="4" t="s">
        <v>71</v>
      </c>
      <c r="B14" s="6" t="n">
        <v>-3</v>
      </c>
      <c r="C14" s="7" t="n">
        <v>0.41</v>
      </c>
    </row>
    <row r="15" spans="1:3">
      <c r="A15" s="4" t="s">
        <v>72</v>
      </c>
      <c r="B15" s="6" t="n">
        <v>-3</v>
      </c>
      <c r="C15" s="7" t="n">
        <v>0.4</v>
      </c>
    </row>
    <row r="16" spans="1:3">
      <c r="A16" s="3" t="s">
        <v>73</v>
      </c>
    </row>
    <row r="17" spans="1:3">
      <c r="A17" s="4" t="s">
        <v>74</v>
      </c>
      <c r="B17" s="5" t="n">
        <v>71914</v>
      </c>
      <c r="C17" s="5" t="n">
        <v>77004</v>
      </c>
    </row>
    <row r="18" spans="1:3">
      <c r="A18" s="4" t="s">
        <v>75</v>
      </c>
      <c r="B18" s="5" t="n">
        <v>71914</v>
      </c>
      <c r="C18" s="5" t="n">
        <v>78263</v>
      </c>
    </row>
    <row r="19" spans="1:3">
      <c r="A19" s="4" t="s">
        <v>76</v>
      </c>
    </row>
    <row r="20" spans="1:3">
      <c r="A20" s="4" t="s">
        <v>60</v>
      </c>
      <c r="B20" s="6" t="n">
        <v>482783</v>
      </c>
      <c r="C20" s="6" t="n">
        <v>873289</v>
      </c>
    </row>
    <row r="21" spans="1:3">
      <c r="A21" s="4" t="s">
        <v>77</v>
      </c>
      <c r="B21" s="6" t="n">
        <v>-509243</v>
      </c>
      <c r="C21" s="6" t="n">
        <v>-6139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row>
    <row r="18" spans="1:2">
      <c r="A18" s="4" t="s">
        <v>250</v>
      </c>
      <c r="B18" s="4" t="s">
        <v>251</v>
      </c>
    </row>
    <row r="19" spans="1:2">
      <c r="A19" s="4" t="s">
        <v>252</v>
      </c>
      <c r="B19" s="4" t="s">
        <v>253</v>
      </c>
    </row>
    <row r="20" spans="1:2">
      <c r="A20" s="4" t="s">
        <v>219</v>
      </c>
      <c r="B20"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59</v>
      </c>
    </row>
    <row r="3" spans="1:3">
      <c r="A3" s="3" t="s">
        <v>79</v>
      </c>
    </row>
    <row r="4" spans="1:3">
      <c r="A4" s="4" t="s">
        <v>69</v>
      </c>
      <c r="B4" s="6" t="n">
        <v>-215858</v>
      </c>
      <c r="C4" s="6" t="n">
        <v>31194</v>
      </c>
    </row>
    <row r="5" spans="1:3">
      <c r="A5" s="3" t="s">
        <v>80</v>
      </c>
    </row>
    <row r="6" spans="1:3">
      <c r="A6" s="4" t="s">
        <v>81</v>
      </c>
      <c r="B6" s="5" t="n">
        <v>-3541</v>
      </c>
      <c r="C6" s="5" t="n">
        <v>-714</v>
      </c>
    </row>
    <row r="7" spans="1:3">
      <c r="A7" s="4" t="s">
        <v>82</v>
      </c>
      <c r="B7" s="5" t="n">
        <v>195</v>
      </c>
      <c r="C7" s="5" t="n">
        <v>242</v>
      </c>
    </row>
    <row r="8" spans="1:3">
      <c r="A8" s="4" t="s">
        <v>83</v>
      </c>
      <c r="B8" s="5" t="n">
        <v>-368</v>
      </c>
      <c r="C8" s="5" t="n">
        <v>-88</v>
      </c>
    </row>
    <row r="9" spans="1:3">
      <c r="A9" s="4" t="s">
        <v>84</v>
      </c>
      <c r="B9" s="5" t="n">
        <v>-3714</v>
      </c>
      <c r="C9" s="5" t="n">
        <v>-560</v>
      </c>
    </row>
    <row r="10" spans="1:3">
      <c r="A10" s="4" t="s">
        <v>85</v>
      </c>
      <c r="B10" s="6" t="n">
        <v>-219572</v>
      </c>
      <c r="C10" s="6" t="n">
        <v>306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3</v>
      </c>
    </row>
    <row r="4" spans="1:2">
      <c r="A4" s="4" t="s">
        <v>20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9</v>
      </c>
    </row>
    <row r="4" spans="1:2">
      <c r="A4" s="4" t="s">
        <v>208</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s>
  <sheetData>
    <row r="1" spans="1:5">
      <c r="A1" s="1" t="s">
        <v>300</v>
      </c>
      <c r="B1" s="2" t="s">
        <v>1</v>
      </c>
    </row>
    <row r="2" spans="1:5">
      <c r="B2" s="2" t="s">
        <v>301</v>
      </c>
      <c r="C2" s="2" t="s">
        <v>302</v>
      </c>
      <c r="D2" s="2" t="s">
        <v>303</v>
      </c>
      <c r="E2" s="2" t="s">
        <v>304</v>
      </c>
    </row>
    <row r="3" spans="1:5">
      <c r="A3" s="4" t="s">
        <v>305</v>
      </c>
      <c r="B3" s="5" t="n">
        <v>3</v>
      </c>
    </row>
    <row r="4" spans="1:5">
      <c r="A4" s="4" t="s">
        <v>306</v>
      </c>
      <c r="B4" s="6" t="n">
        <v>84900</v>
      </c>
    </row>
    <row r="5" spans="1:5">
      <c r="A5" s="4" t="s">
        <v>307</v>
      </c>
      <c r="B5" s="6" t="n">
        <v>139300</v>
      </c>
    </row>
    <row r="6" spans="1:5">
      <c r="A6" s="4" t="s">
        <v>308</v>
      </c>
      <c r="B6" s="4" t="s">
        <v>309</v>
      </c>
      <c r="C6" s="4" t="s">
        <v>310</v>
      </c>
    </row>
    <row r="7" spans="1:5">
      <c r="A7" s="4" t="s">
        <v>311</v>
      </c>
      <c r="B7" s="6" t="n">
        <v>1700</v>
      </c>
      <c r="C7" s="6" t="n">
        <v>1300</v>
      </c>
    </row>
    <row r="8" spans="1:5">
      <c r="A8" s="4" t="s">
        <v>312</v>
      </c>
      <c r="B8" s="5" t="n">
        <v>100</v>
      </c>
      <c r="C8" s="5" t="n">
        <v>1200</v>
      </c>
    </row>
    <row r="9" spans="1:5">
      <c r="A9" s="4" t="s">
        <v>313</v>
      </c>
      <c r="B9" s="5" t="n">
        <v>2600</v>
      </c>
      <c r="C9" s="5" t="n">
        <v>3400</v>
      </c>
    </row>
    <row r="10" spans="1:5">
      <c r="A10" s="4" t="s">
        <v>89</v>
      </c>
      <c r="B10" s="5" t="n">
        <v>250874</v>
      </c>
      <c r="C10" s="5" t="n">
        <v>70671</v>
      </c>
      <c r="D10" s="6" t="n">
        <v>86564</v>
      </c>
    </row>
    <row r="11" spans="1:5">
      <c r="A11" s="4" t="s">
        <v>314</v>
      </c>
      <c r="B11" s="5" t="n">
        <v>0</v>
      </c>
      <c r="C11" s="5" t="n">
        <v>1633</v>
      </c>
      <c r="D11" s="5" t="n">
        <v>0</v>
      </c>
    </row>
    <row r="12" spans="1:5">
      <c r="A12" s="4" t="s">
        <v>315</v>
      </c>
      <c r="B12" s="5" t="n">
        <v>250874</v>
      </c>
      <c r="C12" s="6" t="n">
        <v>72304</v>
      </c>
      <c r="D12" s="6" t="n">
        <v>86564</v>
      </c>
      <c r="E12" s="6" t="n">
        <v>100568</v>
      </c>
    </row>
    <row r="13" spans="1:5">
      <c r="A13" s="4" t="s">
        <v>316</v>
      </c>
    </row>
    <row r="14" spans="1:5">
      <c r="A14" s="4" t="s">
        <v>306</v>
      </c>
      <c r="B14" s="5" t="n">
        <v>19700</v>
      </c>
    </row>
    <row r="15" spans="1:5">
      <c r="A15" s="4" t="s">
        <v>317</v>
      </c>
      <c r="B15" s="5" t="n">
        <v>1100</v>
      </c>
    </row>
    <row r="16" spans="1:5">
      <c r="A16" s="4" t="s">
        <v>318</v>
      </c>
    </row>
    <row r="17" spans="1:5">
      <c r="A17" s="4" t="s">
        <v>306</v>
      </c>
      <c r="B17" s="5" t="n">
        <v>65200</v>
      </c>
    </row>
    <row r="18" spans="1:5">
      <c r="A18" s="4" t="s">
        <v>319</v>
      </c>
    </row>
    <row r="19" spans="1:5">
      <c r="A19" s="4" t="s">
        <v>320</v>
      </c>
      <c r="B19" s="5" t="n">
        <v>6500</v>
      </c>
    </row>
    <row r="20" spans="1:5">
      <c r="A20" s="4" t="s">
        <v>321</v>
      </c>
      <c r="B20" s="5" t="n">
        <v>19989</v>
      </c>
    </row>
    <row r="21" spans="1:5">
      <c r="A21" s="4" t="s">
        <v>322</v>
      </c>
    </row>
    <row r="22" spans="1:5">
      <c r="A22" s="4" t="s">
        <v>323</v>
      </c>
      <c r="B22" s="5" t="n">
        <v>84000</v>
      </c>
    </row>
    <row r="23" spans="1:5">
      <c r="A23" s="4" t="s">
        <v>324</v>
      </c>
      <c r="B23" s="5" t="n">
        <v>4500</v>
      </c>
    </row>
    <row r="24" spans="1:5">
      <c r="A24" s="4" t="s">
        <v>325</v>
      </c>
      <c r="B24" s="6" t="n">
        <v>1700</v>
      </c>
    </row>
    <row r="25" spans="1:5">
      <c r="A25" s="4" t="s">
        <v>326</v>
      </c>
    </row>
    <row r="26" spans="1:5">
      <c r="A26" s="4" t="s">
        <v>327</v>
      </c>
      <c r="B26"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9</v>
      </c>
      <c r="B1" s="2" t="s">
        <v>1</v>
      </c>
    </row>
    <row r="2" spans="1:3">
      <c r="B2" s="2" t="s">
        <v>2</v>
      </c>
      <c r="C2" s="2" t="s">
        <v>59</v>
      </c>
    </row>
    <row r="3" spans="1:3">
      <c r="A3" s="3" t="s">
        <v>330</v>
      </c>
    </row>
    <row r="4" spans="1:3">
      <c r="A4" s="4" t="s">
        <v>60</v>
      </c>
      <c r="B4" s="6" t="n">
        <v>482783</v>
      </c>
      <c r="C4" s="6" t="n">
        <v>873289</v>
      </c>
    </row>
    <row r="5" spans="1:3">
      <c r="A5" s="4" t="s">
        <v>331</v>
      </c>
      <c r="B5" s="5" t="n">
        <v>35461</v>
      </c>
      <c r="C5" s="5" t="n">
        <v>34998</v>
      </c>
    </row>
    <row r="6" spans="1:3">
      <c r="A6" s="4" t="s">
        <v>332</v>
      </c>
      <c r="B6" s="5" t="n">
        <v>30908</v>
      </c>
      <c r="C6" s="5" t="n">
        <v>30066</v>
      </c>
    </row>
    <row r="7" spans="1:3">
      <c r="A7" s="4" t="s">
        <v>333</v>
      </c>
      <c r="B7" s="5" t="n">
        <v>16138</v>
      </c>
      <c r="C7" s="5" t="n">
        <v>16151</v>
      </c>
    </row>
    <row r="8" spans="1:3">
      <c r="A8" s="4" t="s">
        <v>334</v>
      </c>
      <c r="B8" s="5" t="n">
        <v>14568</v>
      </c>
      <c r="C8" s="5" t="n">
        <v>16153</v>
      </c>
    </row>
    <row r="9" spans="1:3">
      <c r="A9" s="4" t="s">
        <v>335</v>
      </c>
    </row>
    <row r="10" spans="1:3">
      <c r="A10" s="3" t="s">
        <v>330</v>
      </c>
    </row>
    <row r="11" spans="1:3">
      <c r="A11" s="4" t="s">
        <v>336</v>
      </c>
      <c r="B11" s="5" t="n">
        <v>-6609</v>
      </c>
      <c r="C11" s="5" t="n">
        <v>-9321</v>
      </c>
    </row>
    <row r="12" spans="1:3">
      <c r="A12" s="4" t="s">
        <v>336</v>
      </c>
      <c r="B12" s="5" t="n">
        <v>-6609</v>
      </c>
      <c r="C12" s="5" t="n">
        <v>-9321</v>
      </c>
    </row>
    <row r="13" spans="1:3">
      <c r="A13" s="4" t="s">
        <v>337</v>
      </c>
    </row>
    <row r="14" spans="1:3">
      <c r="A14" s="3" t="s">
        <v>330</v>
      </c>
    </row>
    <row r="15" spans="1:3">
      <c r="A15" s="4" t="s">
        <v>336</v>
      </c>
      <c r="B15" s="5" t="n">
        <v>5039</v>
      </c>
      <c r="C15" s="5" t="n">
        <v>9323</v>
      </c>
    </row>
    <row r="16" spans="1:3">
      <c r="A16" s="4" t="s">
        <v>336</v>
      </c>
      <c r="B16" s="5" t="n">
        <v>5039</v>
      </c>
      <c r="C16" s="5" t="n">
        <v>9323</v>
      </c>
    </row>
    <row r="17" spans="1:3">
      <c r="A17" s="4" t="s">
        <v>76</v>
      </c>
    </row>
    <row r="18" spans="1:3">
      <c r="A18" s="3" t="s">
        <v>330</v>
      </c>
    </row>
    <row r="19" spans="1:3">
      <c r="A19" s="4" t="s">
        <v>60</v>
      </c>
      <c r="B19" s="5" t="n">
        <v>482783</v>
      </c>
      <c r="C19" s="5" t="n">
        <v>873289</v>
      </c>
    </row>
    <row r="20" spans="1:3">
      <c r="A20" s="4" t="s">
        <v>338</v>
      </c>
    </row>
    <row r="21" spans="1:3">
      <c r="A21" s="3" t="s">
        <v>330</v>
      </c>
    </row>
    <row r="22" spans="1:3">
      <c r="A22" s="4" t="s">
        <v>336</v>
      </c>
      <c r="B22" s="5" t="n">
        <v>-13525</v>
      </c>
      <c r="C22" s="5" t="n">
        <v>-22255</v>
      </c>
    </row>
    <row r="23" spans="1:3">
      <c r="A23" s="4" t="s">
        <v>336</v>
      </c>
      <c r="B23" s="5" t="n">
        <v>-13525</v>
      </c>
      <c r="C23" s="5" t="n">
        <v>-22255</v>
      </c>
    </row>
    <row r="24" spans="1:3">
      <c r="A24" s="4" t="s">
        <v>339</v>
      </c>
    </row>
    <row r="25" spans="1:3">
      <c r="A25" s="3" t="s">
        <v>330</v>
      </c>
    </row>
    <row r="26" spans="1:3">
      <c r="A26" s="4" t="s">
        <v>336</v>
      </c>
      <c r="B26" s="5" t="n">
        <v>8972</v>
      </c>
      <c r="C26" s="5" t="n">
        <v>17323</v>
      </c>
    </row>
    <row r="27" spans="1:3">
      <c r="A27" s="4" t="s">
        <v>336</v>
      </c>
      <c r="B27" s="5" t="n">
        <v>8972</v>
      </c>
      <c r="C27" s="5" t="n">
        <v>17323</v>
      </c>
    </row>
    <row r="28" spans="1:3">
      <c r="A28" s="4" t="s">
        <v>316</v>
      </c>
    </row>
    <row r="29" spans="1:3">
      <c r="A29" s="3" t="s">
        <v>330</v>
      </c>
    </row>
    <row r="30" spans="1:3">
      <c r="A30" s="4" t="s">
        <v>60</v>
      </c>
      <c r="B30" s="5" t="n">
        <v>29329</v>
      </c>
      <c r="C30" s="5" t="n">
        <v>51816</v>
      </c>
    </row>
    <row r="31" spans="1:3">
      <c r="A31" s="4" t="s">
        <v>340</v>
      </c>
    </row>
    <row r="32" spans="1:3">
      <c r="A32" s="3" t="s">
        <v>330</v>
      </c>
    </row>
    <row r="33" spans="1:3">
      <c r="A33" s="4" t="s">
        <v>60</v>
      </c>
      <c r="B33" s="5" t="n">
        <v>29329</v>
      </c>
      <c r="C33" s="5" t="n">
        <v>51816</v>
      </c>
    </row>
    <row r="34" spans="1:3">
      <c r="A34" s="4" t="s">
        <v>319</v>
      </c>
    </row>
    <row r="35" spans="1:3">
      <c r="A35" s="3" t="s">
        <v>330</v>
      </c>
    </row>
    <row r="36" spans="1:3">
      <c r="A36" s="4" t="s">
        <v>60</v>
      </c>
      <c r="B36" s="5" t="n">
        <v>82113</v>
      </c>
      <c r="C36" s="5" t="n">
        <v>104546</v>
      </c>
    </row>
    <row r="37" spans="1:3">
      <c r="A37" s="4" t="s">
        <v>341</v>
      </c>
    </row>
    <row r="38" spans="1:3">
      <c r="A38" s="3" t="s">
        <v>330</v>
      </c>
    </row>
    <row r="39" spans="1:3">
      <c r="A39" s="4" t="s">
        <v>60</v>
      </c>
      <c r="B39" s="5" t="n">
        <v>62758</v>
      </c>
      <c r="C39" s="5" t="n">
        <v>94026</v>
      </c>
    </row>
    <row r="40" spans="1:3">
      <c r="A40" s="4" t="s">
        <v>152</v>
      </c>
    </row>
    <row r="41" spans="1:3">
      <c r="A41" s="3" t="s">
        <v>330</v>
      </c>
    </row>
    <row r="42" spans="1:3">
      <c r="A42" s="4" t="s">
        <v>60</v>
      </c>
      <c r="B42" s="5" t="n">
        <v>13623</v>
      </c>
      <c r="C42" s="5" t="n">
        <v>35607</v>
      </c>
    </row>
    <row r="43" spans="1:3">
      <c r="A43" s="4" t="s">
        <v>342</v>
      </c>
    </row>
    <row r="44" spans="1:3">
      <c r="A44" s="3" t="s">
        <v>330</v>
      </c>
    </row>
    <row r="45" spans="1:3">
      <c r="A45" s="4" t="s">
        <v>60</v>
      </c>
      <c r="B45" s="5" t="n">
        <v>13623</v>
      </c>
      <c r="C45" s="5" t="n">
        <v>35607</v>
      </c>
    </row>
    <row r="46" spans="1:3">
      <c r="A46" s="4" t="s">
        <v>343</v>
      </c>
    </row>
    <row r="47" spans="1:3">
      <c r="A47" s="3" t="s">
        <v>330</v>
      </c>
    </row>
    <row r="48" spans="1:3">
      <c r="A48" s="4" t="s">
        <v>60</v>
      </c>
      <c r="B48" s="5" t="n">
        <v>502138</v>
      </c>
      <c r="C48" s="5" t="n">
        <v>883809</v>
      </c>
    </row>
    <row r="49" spans="1:3">
      <c r="A49" s="4" t="s">
        <v>344</v>
      </c>
    </row>
    <row r="50" spans="1:3">
      <c r="A50" s="3" t="s">
        <v>330</v>
      </c>
    </row>
    <row r="51" spans="1:3">
      <c r="A51" s="4" t="s">
        <v>60</v>
      </c>
      <c r="B51" s="5" t="n">
        <v>377073</v>
      </c>
      <c r="C51" s="5" t="n">
        <v>691840</v>
      </c>
    </row>
    <row r="52" spans="1:3">
      <c r="A52" s="4" t="s">
        <v>345</v>
      </c>
    </row>
    <row r="53" spans="1:3">
      <c r="A53" s="3" t="s">
        <v>330</v>
      </c>
    </row>
    <row r="54" spans="1:3">
      <c r="A54" s="4" t="s">
        <v>60</v>
      </c>
      <c r="B54" s="5" t="n">
        <v>259563</v>
      </c>
      <c r="C54" s="5" t="n">
        <v>482121</v>
      </c>
    </row>
    <row r="55" spans="1:3">
      <c r="A55" s="4" t="s">
        <v>346</v>
      </c>
    </row>
    <row r="56" spans="1:3">
      <c r="A56" s="3" t="s">
        <v>330</v>
      </c>
    </row>
    <row r="57" spans="1:3">
      <c r="A57" s="4" t="s">
        <v>60</v>
      </c>
      <c r="B57" s="5" t="n">
        <v>70355</v>
      </c>
      <c r="C57" s="5" t="n">
        <v>128989</v>
      </c>
    </row>
    <row r="58" spans="1:3">
      <c r="A58" s="4" t="s">
        <v>347</v>
      </c>
    </row>
    <row r="59" spans="1:3">
      <c r="A59" s="3" t="s">
        <v>330</v>
      </c>
    </row>
    <row r="60" spans="1:3">
      <c r="A60" s="4" t="s">
        <v>60</v>
      </c>
      <c r="B60" s="5" t="n">
        <v>29183</v>
      </c>
      <c r="C60" s="5" t="n">
        <v>37204</v>
      </c>
    </row>
    <row r="61" spans="1:3">
      <c r="A61" s="4" t="s">
        <v>348</v>
      </c>
    </row>
    <row r="62" spans="1:3">
      <c r="A62" s="3" t="s">
        <v>330</v>
      </c>
    </row>
    <row r="63" spans="1:3">
      <c r="A63" s="4" t="s">
        <v>60</v>
      </c>
      <c r="B63" s="5" t="n">
        <v>17972</v>
      </c>
      <c r="C63" s="5" t="n">
        <v>43526</v>
      </c>
    </row>
    <row r="64" spans="1:3">
      <c r="A64" s="4" t="s">
        <v>349</v>
      </c>
    </row>
    <row r="65" spans="1:3">
      <c r="A65" s="3" t="s">
        <v>330</v>
      </c>
    </row>
    <row r="66" spans="1:3">
      <c r="A66" s="4" t="s">
        <v>60</v>
      </c>
      <c r="B66" s="5" t="n">
        <v>29329</v>
      </c>
      <c r="C66" s="5" t="n">
        <v>51816</v>
      </c>
    </row>
    <row r="67" spans="1:3">
      <c r="A67" s="4" t="s">
        <v>350</v>
      </c>
    </row>
    <row r="68" spans="1:3">
      <c r="A68" s="3" t="s">
        <v>330</v>
      </c>
    </row>
    <row r="69" spans="1:3">
      <c r="A69" s="4" t="s">
        <v>60</v>
      </c>
      <c r="B69" s="5" t="n">
        <v>15972</v>
      </c>
      <c r="C69" s="5" t="n">
        <v>28626</v>
      </c>
    </row>
    <row r="70" spans="1:3">
      <c r="A70" s="4" t="s">
        <v>351</v>
      </c>
    </row>
    <row r="71" spans="1:3">
      <c r="A71" s="3" t="s">
        <v>330</v>
      </c>
    </row>
    <row r="72" spans="1:3">
      <c r="A72" s="4" t="s">
        <v>60</v>
      </c>
      <c r="B72" s="5" t="n">
        <v>6803</v>
      </c>
      <c r="C72" s="5" t="n">
        <v>13008</v>
      </c>
    </row>
    <row r="73" spans="1:3">
      <c r="A73" s="4" t="s">
        <v>352</v>
      </c>
    </row>
    <row r="74" spans="1:3">
      <c r="A74" s="3" t="s">
        <v>330</v>
      </c>
    </row>
    <row r="75" spans="1:3">
      <c r="A75" s="4" t="s">
        <v>60</v>
      </c>
      <c r="B75" s="5" t="n">
        <v>5556</v>
      </c>
      <c r="C75" s="5" t="n">
        <v>7827</v>
      </c>
    </row>
    <row r="76" spans="1:3">
      <c r="A76" s="4" t="s">
        <v>353</v>
      </c>
    </row>
    <row r="77" spans="1:3">
      <c r="A77" s="3" t="s">
        <v>330</v>
      </c>
    </row>
    <row r="78" spans="1:3">
      <c r="A78" s="4" t="s">
        <v>60</v>
      </c>
      <c r="B78" s="5" t="n">
        <v>998</v>
      </c>
      <c r="C78" s="5" t="n">
        <v>2355</v>
      </c>
    </row>
    <row r="79" spans="1:3">
      <c r="A79" s="4" t="s">
        <v>354</v>
      </c>
    </row>
    <row r="80" spans="1:3">
      <c r="A80" s="3" t="s">
        <v>330</v>
      </c>
    </row>
    <row r="81" spans="1:3">
      <c r="A81" s="4" t="s">
        <v>60</v>
      </c>
      <c r="B81" s="5" t="n">
        <v>82113</v>
      </c>
      <c r="C81" s="5" t="n">
        <v>104546</v>
      </c>
    </row>
    <row r="82" spans="1:3">
      <c r="A82" s="4" t="s">
        <v>355</v>
      </c>
    </row>
    <row r="83" spans="1:3">
      <c r="A83" s="3" t="s">
        <v>330</v>
      </c>
    </row>
    <row r="84" spans="1:3">
      <c r="A84" s="4" t="s">
        <v>60</v>
      </c>
      <c r="B84" s="5" t="n">
        <v>67304</v>
      </c>
      <c r="C84" s="5" t="n">
        <v>91754</v>
      </c>
    </row>
    <row r="85" spans="1:3">
      <c r="A85" s="4" t="s">
        <v>356</v>
      </c>
    </row>
    <row r="86" spans="1:3">
      <c r="A86" s="3" t="s">
        <v>330</v>
      </c>
    </row>
    <row r="87" spans="1:3">
      <c r="A87" s="4" t="s">
        <v>60</v>
      </c>
      <c r="B87" s="5" t="n">
        <v>5123</v>
      </c>
      <c r="C87" s="5" t="n">
        <v>3680</v>
      </c>
    </row>
    <row r="88" spans="1:3">
      <c r="A88" s="4" t="s">
        <v>357</v>
      </c>
    </row>
    <row r="89" spans="1:3">
      <c r="A89" s="3" t="s">
        <v>330</v>
      </c>
    </row>
    <row r="90" spans="1:3">
      <c r="A90" s="4" t="s">
        <v>60</v>
      </c>
      <c r="B90" s="5" t="n">
        <v>9686</v>
      </c>
      <c r="C90" s="5" t="n">
        <v>9112</v>
      </c>
    </row>
    <row r="91" spans="1:3">
      <c r="A91" s="4" t="s">
        <v>358</v>
      </c>
    </row>
    <row r="92" spans="1:3">
      <c r="A92" s="3" t="s">
        <v>330</v>
      </c>
    </row>
    <row r="93" spans="1:3">
      <c r="A93" s="4" t="s">
        <v>60</v>
      </c>
      <c r="B93" s="5" t="n">
        <v>13623</v>
      </c>
      <c r="C93" s="5" t="n">
        <v>35607</v>
      </c>
    </row>
    <row r="94" spans="1:3">
      <c r="A94" s="4" t="s">
        <v>359</v>
      </c>
    </row>
    <row r="95" spans="1:3">
      <c r="A95" s="3" t="s">
        <v>330</v>
      </c>
    </row>
    <row r="96" spans="1:3">
      <c r="A96" s="4" t="s">
        <v>60</v>
      </c>
      <c r="B96" s="5" t="n">
        <v>-19355</v>
      </c>
      <c r="C96" s="5" t="n">
        <v>-10520</v>
      </c>
    </row>
    <row r="97" spans="1:3">
      <c r="A97" s="4" t="s">
        <v>360</v>
      </c>
    </row>
    <row r="98" spans="1:3">
      <c r="A98" s="3" t="s">
        <v>330</v>
      </c>
    </row>
    <row r="99" spans="1:3">
      <c r="A99" s="4" t="s">
        <v>60</v>
      </c>
      <c r="B99" s="6" t="n">
        <v>19355</v>
      </c>
      <c r="C99" s="6" t="n">
        <v>105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1</v>
      </c>
      <c r="B1" s="2" t="s">
        <v>1</v>
      </c>
    </row>
    <row r="2" spans="1:4">
      <c r="B2" s="2" t="s">
        <v>2</v>
      </c>
      <c r="C2" s="2" t="s">
        <v>59</v>
      </c>
      <c r="D2" s="2" t="s">
        <v>87</v>
      </c>
    </row>
    <row r="3" spans="1:4">
      <c r="A3" s="3" t="s">
        <v>362</v>
      </c>
    </row>
    <row r="4" spans="1:4">
      <c r="A4" s="4" t="s">
        <v>363</v>
      </c>
      <c r="B4" s="4" t="s">
        <v>364</v>
      </c>
    </row>
    <row r="5" spans="1:4">
      <c r="A5" s="4" t="s">
        <v>365</v>
      </c>
      <c r="B5" s="4" t="s">
        <v>366</v>
      </c>
    </row>
    <row r="6" spans="1:4">
      <c r="A6" s="4" t="s">
        <v>367</v>
      </c>
      <c r="B6" s="8" t="n">
        <v>0.9</v>
      </c>
      <c r="C6" s="8" t="n">
        <v>0.8</v>
      </c>
      <c r="D6" s="8" t="n">
        <v>0.9</v>
      </c>
    </row>
    <row r="7" spans="1:4">
      <c r="A7" s="4" t="s">
        <v>55</v>
      </c>
    </row>
    <row r="8" spans="1:4">
      <c r="A8" s="3" t="s">
        <v>362</v>
      </c>
    </row>
    <row r="9" spans="1:4">
      <c r="A9" s="4" t="s">
        <v>368</v>
      </c>
      <c r="B9" s="9" t="n">
        <v>3.7</v>
      </c>
    </row>
    <row r="10" spans="1:4">
      <c r="A10" s="4" t="s">
        <v>57</v>
      </c>
    </row>
    <row r="11" spans="1:4">
      <c r="A11" s="3" t="s">
        <v>362</v>
      </c>
    </row>
    <row r="12" spans="1:4">
      <c r="A12" s="4" t="s">
        <v>368</v>
      </c>
      <c r="B12" s="9" t="n">
        <v>7.7</v>
      </c>
    </row>
    <row r="13" spans="1:4">
      <c r="A13" s="4" t="s">
        <v>369</v>
      </c>
    </row>
    <row r="14" spans="1:4">
      <c r="A14" s="3" t="s">
        <v>362</v>
      </c>
    </row>
    <row r="15" spans="1:4">
      <c r="A15" s="4" t="s">
        <v>370</v>
      </c>
      <c r="B15" s="8" t="n">
        <v>1.3</v>
      </c>
      <c r="C15" s="9" t="n">
        <v>1.9</v>
      </c>
    </row>
    <row r="16" spans="1:4">
      <c r="A16" s="4" t="s">
        <v>371</v>
      </c>
    </row>
    <row r="17" spans="1:4">
      <c r="A17" s="3" t="s">
        <v>362</v>
      </c>
    </row>
    <row r="18" spans="1:4">
      <c r="A18" s="4" t="s">
        <v>367</v>
      </c>
      <c r="B18" s="9" t="n">
        <v>0.1</v>
      </c>
      <c r="C18" s="9" t="n">
        <v>0.8</v>
      </c>
      <c r="D18" s="8" t="n">
        <v>0.3</v>
      </c>
    </row>
    <row r="19" spans="1:4">
      <c r="A19" s="4" t="s">
        <v>372</v>
      </c>
      <c r="B19" s="8" t="n">
        <v>4.4</v>
      </c>
      <c r="C19" s="8" t="n">
        <v>5.7</v>
      </c>
    </row>
    <row r="20" spans="1:4">
      <c r="A20" s="4" t="s">
        <v>373</v>
      </c>
    </row>
    <row r="21" spans="1:4">
      <c r="A21" s="3" t="s">
        <v>362</v>
      </c>
    </row>
    <row r="22" spans="1:4">
      <c r="A22" s="4" t="s">
        <v>374</v>
      </c>
      <c r="B22" s="4" t="s">
        <v>3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375</v>
      </c>
      <c r="B1" s="2" t="s">
        <v>1</v>
      </c>
    </row>
    <row r="2" spans="1:3">
      <c r="B2" s="2" t="s">
        <v>2</v>
      </c>
      <c r="C2" s="2" t="s">
        <v>59</v>
      </c>
    </row>
    <row r="3" spans="1:3">
      <c r="A3" s="3" t="s">
        <v>189</v>
      </c>
    </row>
    <row r="4" spans="1:3">
      <c r="A4" s="4" t="s">
        <v>376</v>
      </c>
      <c r="B4" s="5" t="n">
        <v>71914</v>
      </c>
      <c r="C4" s="5" t="n">
        <v>77004</v>
      </c>
    </row>
    <row r="5" spans="1:3">
      <c r="A5" s="4" t="s">
        <v>377</v>
      </c>
      <c r="B5" s="5" t="n">
        <v>0</v>
      </c>
      <c r="C5" s="5" t="n">
        <v>1259</v>
      </c>
    </row>
    <row r="6" spans="1:3">
      <c r="A6" s="4" t="s">
        <v>378</v>
      </c>
      <c r="B6" s="5" t="n">
        <v>71914</v>
      </c>
      <c r="C6" s="5" t="n">
        <v>782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s>
  <sheetData>
    <row r="1" spans="1:4">
      <c r="A1" s="1" t="s">
        <v>86</v>
      </c>
      <c r="B1" s="2" t="s">
        <v>2</v>
      </c>
      <c r="C1" s="2" t="s">
        <v>87</v>
      </c>
      <c r="D1" s="2" t="s">
        <v>59</v>
      </c>
    </row>
    <row r="2" spans="1:4">
      <c r="A2" s="3" t="s">
        <v>88</v>
      </c>
    </row>
    <row r="3" spans="1:4">
      <c r="A3" s="4" t="s">
        <v>89</v>
      </c>
      <c r="B3" s="6" t="n">
        <v>250874</v>
      </c>
      <c r="C3" s="6" t="n">
        <v>86564</v>
      </c>
      <c r="D3" s="6" t="n">
        <v>70671</v>
      </c>
    </row>
    <row r="4" spans="1:4">
      <c r="A4" s="4" t="s">
        <v>90</v>
      </c>
      <c r="B4" s="5" t="n">
        <v>0</v>
      </c>
      <c r="C4" s="5" t="n">
        <v>24974</v>
      </c>
      <c r="D4" s="5" t="n">
        <v>51259</v>
      </c>
    </row>
    <row r="5" spans="1:4">
      <c r="A5" s="4" t="s">
        <v>91</v>
      </c>
      <c r="B5" s="5" t="n">
        <v>81953</v>
      </c>
      <c r="C5" s="5" t="n">
        <v>89151</v>
      </c>
      <c r="D5" s="5" t="n">
        <v>78287</v>
      </c>
    </row>
    <row r="6" spans="1:4">
      <c r="A6" s="4" t="s">
        <v>92</v>
      </c>
      <c r="B6" s="5" t="n">
        <v>533638</v>
      </c>
      <c r="C6" s="5" t="n">
        <v>632587</v>
      </c>
      <c r="D6" s="5" t="n">
        <v>642045</v>
      </c>
    </row>
    <row r="7" spans="1:4">
      <c r="A7" s="4" t="s">
        <v>93</v>
      </c>
      <c r="B7" s="5" t="n">
        <v>82742</v>
      </c>
      <c r="C7" s="5" t="n">
        <v>67534</v>
      </c>
      <c r="D7" s="5" t="n">
        <v>54463</v>
      </c>
    </row>
    <row r="8" spans="1:4">
      <c r="A8" s="4" t="s">
        <v>94</v>
      </c>
      <c r="B8" s="5" t="n">
        <v>949207</v>
      </c>
      <c r="C8" s="5" t="n">
        <v>900810</v>
      </c>
      <c r="D8" s="5" t="n">
        <v>896725</v>
      </c>
    </row>
    <row r="9" spans="1:4">
      <c r="A9" s="4" t="s">
        <v>95</v>
      </c>
      <c r="B9" s="5" t="n">
        <v>359841</v>
      </c>
      <c r="C9" s="5" t="n">
        <v>395009</v>
      </c>
      <c r="D9" s="5" t="n">
        <v>405156</v>
      </c>
    </row>
    <row r="10" spans="1:4">
      <c r="A10" s="4" t="s">
        <v>96</v>
      </c>
      <c r="B10" s="5" t="n">
        <v>799482</v>
      </c>
      <c r="C10" s="5" t="n">
        <v>918801</v>
      </c>
      <c r="D10" s="5" t="n">
        <v>993622</v>
      </c>
    </row>
    <row r="11" spans="1:4">
      <c r="A11" s="4" t="s">
        <v>97</v>
      </c>
      <c r="B11" s="5" t="n">
        <v>93655</v>
      </c>
      <c r="C11" s="5" t="n">
        <v>113644</v>
      </c>
      <c r="D11" s="5" t="n">
        <v>90881</v>
      </c>
    </row>
    <row r="12" spans="1:4">
      <c r="A12" s="4" t="s">
        <v>98</v>
      </c>
      <c r="B12" s="5" t="n">
        <v>13908</v>
      </c>
      <c r="C12" s="5" t="n">
        <v>22846</v>
      </c>
      <c r="D12" s="5" t="n">
        <v>42298</v>
      </c>
    </row>
    <row r="13" spans="1:4">
      <c r="A13" s="4" t="s">
        <v>99</v>
      </c>
      <c r="B13" s="5" t="n">
        <v>139269</v>
      </c>
      <c r="C13" s="5" t="n">
        <v>31863</v>
      </c>
      <c r="D13" s="5" t="n">
        <v>27909</v>
      </c>
    </row>
    <row r="14" spans="1:4">
      <c r="A14" s="4" t="s">
        <v>100</v>
      </c>
      <c r="B14" s="5" t="n">
        <v>57538</v>
      </c>
      <c r="C14" s="5" t="n">
        <v>57760</v>
      </c>
      <c r="D14" s="5" t="n">
        <v>60193</v>
      </c>
    </row>
    <row r="15" spans="1:4">
      <c r="A15" s="4" t="s">
        <v>101</v>
      </c>
      <c r="B15" s="5" t="n">
        <v>24941</v>
      </c>
      <c r="C15" s="5" t="n">
        <v>24337</v>
      </c>
      <c r="D15" s="5" t="n">
        <v>32384</v>
      </c>
    </row>
    <row r="16" spans="1:4">
      <c r="A16" s="4" t="s">
        <v>102</v>
      </c>
      <c r="B16" s="5" t="n">
        <v>2437841</v>
      </c>
      <c r="C16" s="5" t="n">
        <v>2465070</v>
      </c>
      <c r="D16" s="5" t="n">
        <v>2549168</v>
      </c>
    </row>
    <row r="17" spans="1:4">
      <c r="A17" s="3" t="s">
        <v>103</v>
      </c>
    </row>
    <row r="18" spans="1:4">
      <c r="A18" s="4" t="s">
        <v>104</v>
      </c>
      <c r="B18" s="5" t="n">
        <v>283054</v>
      </c>
      <c r="C18" s="5" t="n">
        <v>299072</v>
      </c>
      <c r="D18" s="5" t="n">
        <v>224576</v>
      </c>
    </row>
    <row r="19" spans="1:4">
      <c r="A19" s="4" t="s">
        <v>105</v>
      </c>
      <c r="B19" s="5" t="n">
        <v>231359</v>
      </c>
      <c r="C19" s="5" t="n">
        <v>194264</v>
      </c>
      <c r="D19" s="5" t="n">
        <v>186992</v>
      </c>
    </row>
    <row r="20" spans="1:4">
      <c r="A20" s="4" t="s">
        <v>106</v>
      </c>
      <c r="B20" s="5" t="n">
        <v>218313</v>
      </c>
      <c r="C20" s="5" t="n">
        <v>186695</v>
      </c>
      <c r="D20" s="5" t="n">
        <v>184456</v>
      </c>
    </row>
    <row r="21" spans="1:4">
      <c r="A21" s="4" t="s">
        <v>107</v>
      </c>
      <c r="B21" s="5" t="n">
        <v>732726</v>
      </c>
      <c r="C21" s="5" t="n">
        <v>680031</v>
      </c>
      <c r="D21" s="5" t="n">
        <v>596024</v>
      </c>
    </row>
    <row r="22" spans="1:4">
      <c r="A22" s="4" t="s">
        <v>108</v>
      </c>
      <c r="B22" s="5" t="n">
        <v>393000</v>
      </c>
      <c r="C22" s="5" t="n">
        <v>190000</v>
      </c>
      <c r="D22" s="5" t="n">
        <v>235000</v>
      </c>
    </row>
    <row r="23" spans="1:4">
      <c r="A23" s="4" t="s">
        <v>109</v>
      </c>
      <c r="B23" s="5" t="n">
        <v>788704</v>
      </c>
      <c r="C23" s="5" t="n">
        <v>846584</v>
      </c>
      <c r="D23" s="5" t="n">
        <v>921145</v>
      </c>
    </row>
    <row r="24" spans="1:4">
      <c r="A24" s="4" t="s">
        <v>110</v>
      </c>
      <c r="B24" s="5" t="n">
        <v>25305</v>
      </c>
      <c r="C24" s="5" t="n">
        <v>27541</v>
      </c>
      <c r="D24" s="5" t="n">
        <v>34148</v>
      </c>
    </row>
    <row r="25" spans="1:4">
      <c r="A25" s="4" t="s">
        <v>111</v>
      </c>
      <c r="B25" s="5" t="n">
        <v>1939735</v>
      </c>
      <c r="C25" s="5" t="n">
        <v>1744156</v>
      </c>
      <c r="D25" s="5" t="n">
        <v>1786317</v>
      </c>
    </row>
    <row r="26" spans="1:4">
      <c r="A26" s="4" t="s">
        <v>112</v>
      </c>
      <c r="B26" s="4" t="s">
        <v>113</v>
      </c>
      <c r="C26" s="4" t="s">
        <v>113</v>
      </c>
      <c r="D26" s="4" t="s">
        <v>113</v>
      </c>
    </row>
    <row r="27" spans="1:4">
      <c r="A27" s="3" t="s">
        <v>114</v>
      </c>
    </row>
    <row r="28" spans="1:4">
      <c r="A28" s="4" t="s">
        <v>115</v>
      </c>
      <c r="B28" s="5" t="n">
        <v>975304</v>
      </c>
      <c r="C28" s="5" t="n">
        <v>971380</v>
      </c>
      <c r="D28" s="5" t="n">
        <v>957100</v>
      </c>
    </row>
    <row r="29" spans="1:4">
      <c r="A29" s="4" t="s">
        <v>116</v>
      </c>
      <c r="B29" s="5" t="n">
        <v>-515065</v>
      </c>
      <c r="C29" s="5" t="n">
        <v>-515065</v>
      </c>
      <c r="D29" s="5" t="n">
        <v>-448436</v>
      </c>
    </row>
    <row r="30" spans="1:4">
      <c r="A30" s="4" t="s">
        <v>117</v>
      </c>
      <c r="B30" s="5" t="n">
        <v>44076</v>
      </c>
      <c r="C30" s="5" t="n">
        <v>267094</v>
      </c>
      <c r="D30" s="5" t="n">
        <v>257453</v>
      </c>
    </row>
    <row r="31" spans="1:4">
      <c r="A31" s="4" t="s">
        <v>118</v>
      </c>
      <c r="B31" s="5" t="n">
        <v>-6209</v>
      </c>
      <c r="C31" s="5" t="n">
        <v>-2495</v>
      </c>
      <c r="D31" s="5" t="n">
        <v>-3266</v>
      </c>
    </row>
    <row r="32" spans="1:4">
      <c r="A32" s="4" t="s">
        <v>119</v>
      </c>
      <c r="B32" s="5" t="n">
        <v>498106</v>
      </c>
      <c r="C32" s="5" t="n">
        <v>720914</v>
      </c>
      <c r="D32" s="5" t="n">
        <v>762851</v>
      </c>
    </row>
    <row r="33" spans="1:4">
      <c r="A33" s="4" t="s">
        <v>120</v>
      </c>
      <c r="B33" s="6" t="n">
        <v>2437841</v>
      </c>
      <c r="C33" s="6" t="n">
        <v>2465070</v>
      </c>
      <c r="D33" s="6" t="n">
        <v>25491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9</v>
      </c>
      <c r="B1" s="2" t="s">
        <v>1</v>
      </c>
    </row>
    <row r="2" spans="1:3">
      <c r="B2" s="2" t="s">
        <v>2</v>
      </c>
      <c r="C2" s="2" t="s">
        <v>59</v>
      </c>
    </row>
    <row r="3" spans="1:3">
      <c r="A3" s="3" t="s">
        <v>189</v>
      </c>
    </row>
    <row r="4" spans="1:3">
      <c r="A4" s="4" t="s">
        <v>380</v>
      </c>
      <c r="B4" s="9" t="n">
        <v>5.6</v>
      </c>
      <c r="C4"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81</v>
      </c>
      <c r="B1" s="2" t="s">
        <v>1</v>
      </c>
    </row>
    <row r="2" spans="1:3">
      <c r="B2" s="2" t="s">
        <v>2</v>
      </c>
      <c r="C2" s="2" t="s">
        <v>59</v>
      </c>
    </row>
    <row r="3" spans="1:3">
      <c r="A3" s="3" t="s">
        <v>382</v>
      </c>
    </row>
    <row r="4" spans="1:3">
      <c r="A4" s="4" t="s">
        <v>383</v>
      </c>
      <c r="B4" s="6" t="n">
        <v>4917</v>
      </c>
      <c r="C4" s="6" t="n">
        <v>4370</v>
      </c>
    </row>
    <row r="5" spans="1:3">
      <c r="A5" s="4" t="s">
        <v>384</v>
      </c>
    </row>
    <row r="6" spans="1:3">
      <c r="A6" s="3" t="s">
        <v>382</v>
      </c>
    </row>
    <row r="7" spans="1:3">
      <c r="A7" s="4" t="s">
        <v>383</v>
      </c>
      <c r="B7" s="5" t="n">
        <v>463</v>
      </c>
      <c r="C7" s="5" t="n">
        <v>823</v>
      </c>
    </row>
    <row r="8" spans="1:3">
      <c r="A8" s="4" t="s">
        <v>385</v>
      </c>
    </row>
    <row r="9" spans="1:3">
      <c r="A9" s="3" t="s">
        <v>382</v>
      </c>
    </row>
    <row r="10" spans="1:3">
      <c r="A10" s="4" t="s">
        <v>383</v>
      </c>
      <c r="B10" s="6" t="n">
        <v>4454</v>
      </c>
      <c r="C10" s="6" t="n">
        <v>35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6</v>
      </c>
      <c r="B1" s="2" t="s">
        <v>1</v>
      </c>
    </row>
    <row r="2" spans="1:3">
      <c r="B2" s="2" t="s">
        <v>2</v>
      </c>
      <c r="C2" s="2" t="s">
        <v>59</v>
      </c>
    </row>
    <row r="3" spans="1:3">
      <c r="A3" s="3" t="s">
        <v>387</v>
      </c>
    </row>
    <row r="4" spans="1:3">
      <c r="A4" s="4" t="s">
        <v>388</v>
      </c>
      <c r="B4" s="5" t="n">
        <v>-269</v>
      </c>
      <c r="C4" s="5" t="n">
        <v>-172</v>
      </c>
    </row>
    <row r="5" spans="1:3">
      <c r="A5" s="4" t="s">
        <v>389</v>
      </c>
    </row>
    <row r="6" spans="1:3">
      <c r="A6" s="3" t="s">
        <v>387</v>
      </c>
    </row>
    <row r="7" spans="1:3">
      <c r="A7" s="4" t="s">
        <v>390</v>
      </c>
      <c r="B7" s="5" t="n">
        <v>3761</v>
      </c>
    </row>
    <row r="8" spans="1:3">
      <c r="A8" s="4" t="s">
        <v>391</v>
      </c>
      <c r="B8" s="5" t="n">
        <v>0</v>
      </c>
    </row>
    <row r="9" spans="1:3">
      <c r="A9" s="4" t="s">
        <v>388</v>
      </c>
      <c r="B9" s="5" t="n">
        <v>0</v>
      </c>
    </row>
    <row r="10" spans="1:3">
      <c r="A10" s="4" t="s">
        <v>392</v>
      </c>
      <c r="B10" s="5" t="n">
        <v>-125</v>
      </c>
    </row>
    <row r="11" spans="1:3">
      <c r="A11" s="4" t="s">
        <v>393</v>
      </c>
      <c r="B11" s="5" t="n">
        <v>3636</v>
      </c>
    </row>
    <row r="12" spans="1:3">
      <c r="A12" s="4" t="s">
        <v>394</v>
      </c>
    </row>
    <row r="13" spans="1:3">
      <c r="A13" s="3" t="s">
        <v>387</v>
      </c>
    </row>
    <row r="14" spans="1:3">
      <c r="A14" s="4" t="s">
        <v>390</v>
      </c>
      <c r="B14" s="5" t="n">
        <v>1687</v>
      </c>
    </row>
    <row r="15" spans="1:3">
      <c r="A15" s="4" t="s">
        <v>391</v>
      </c>
      <c r="B15" s="5" t="n">
        <v>3360</v>
      </c>
    </row>
    <row r="16" spans="1:3">
      <c r="A16" s="4" t="s">
        <v>388</v>
      </c>
      <c r="B16" s="5" t="n">
        <v>-172</v>
      </c>
    </row>
    <row r="17" spans="1:3">
      <c r="A17" s="4" t="s">
        <v>392</v>
      </c>
      <c r="B17" s="5" t="n">
        <v>-17</v>
      </c>
    </row>
    <row r="18" spans="1:3">
      <c r="A18" s="4" t="s">
        <v>393</v>
      </c>
      <c r="B18" s="5" t="n">
        <v>4858</v>
      </c>
    </row>
    <row r="19" spans="1:3">
      <c r="A19" s="4" t="s">
        <v>395</v>
      </c>
    </row>
    <row r="20" spans="1:3">
      <c r="A20" s="3" t="s">
        <v>387</v>
      </c>
    </row>
    <row r="21" spans="1:3">
      <c r="A21" s="4" t="s">
        <v>390</v>
      </c>
      <c r="B21" s="5" t="n">
        <v>768</v>
      </c>
    </row>
    <row r="22" spans="1:3">
      <c r="A22" s="4" t="s">
        <v>391</v>
      </c>
      <c r="B22" s="5" t="n">
        <v>21</v>
      </c>
    </row>
    <row r="23" spans="1:3">
      <c r="A23" s="4" t="s">
        <v>388</v>
      </c>
      <c r="B23" s="5" t="n">
        <v>-177</v>
      </c>
    </row>
    <row r="24" spans="1:3">
      <c r="A24" s="4" t="s">
        <v>392</v>
      </c>
      <c r="B24" s="5" t="n">
        <v>0</v>
      </c>
    </row>
    <row r="25" spans="1:3">
      <c r="A25" s="4" t="s">
        <v>393</v>
      </c>
      <c r="B25" s="5" t="n">
        <v>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6"/>
    <col customWidth="1" max="3" min="3" width="23"/>
    <col customWidth="1" max="4" min="4" width="20"/>
    <col customWidth="1" max="5" min="5" width="20"/>
  </cols>
  <sheetData>
    <row r="1" spans="1:5">
      <c r="A1" s="1" t="s">
        <v>396</v>
      </c>
      <c r="B1" s="2" t="s">
        <v>1</v>
      </c>
    </row>
    <row r="2" spans="1:5">
      <c r="B2" s="2" t="s">
        <v>397</v>
      </c>
      <c r="C2" s="2" t="s">
        <v>398</v>
      </c>
      <c r="D2" s="2" t="s">
        <v>399</v>
      </c>
      <c r="E2" s="2" t="s">
        <v>400</v>
      </c>
    </row>
    <row r="3" spans="1:5">
      <c r="A3" s="3" t="s">
        <v>4</v>
      </c>
    </row>
    <row r="4" spans="1:5">
      <c r="A4" s="4" t="s">
        <v>401</v>
      </c>
      <c r="C4" s="5" t="n">
        <v>100000000</v>
      </c>
    </row>
    <row r="5" spans="1:5">
      <c r="A5" s="4" t="s">
        <v>402</v>
      </c>
      <c r="C5" s="5" t="n">
        <v>0</v>
      </c>
    </row>
    <row r="6" spans="1:5">
      <c r="A6" s="4" t="s">
        <v>403</v>
      </c>
      <c r="B6" s="5" t="n">
        <v>-3400000</v>
      </c>
    </row>
    <row r="7" spans="1:5">
      <c r="A7" s="4" t="s">
        <v>404</v>
      </c>
      <c r="B7" s="6" t="n">
        <v>75000</v>
      </c>
    </row>
    <row r="8" spans="1:5">
      <c r="A8" s="4" t="s">
        <v>55</v>
      </c>
    </row>
    <row r="9" spans="1:5">
      <c r="A9" s="3" t="s">
        <v>4</v>
      </c>
    </row>
    <row r="10" spans="1:5">
      <c r="A10" s="4" t="s">
        <v>405</v>
      </c>
      <c r="C10" s="5" t="n">
        <v>1</v>
      </c>
    </row>
    <row r="11" spans="1:5">
      <c r="A11" s="4" t="s">
        <v>406</v>
      </c>
      <c r="B11" s="5" t="n">
        <v>250000000</v>
      </c>
      <c r="C11" s="5" t="n">
        <v>250000000</v>
      </c>
      <c r="D11" s="5" t="n">
        <v>250000000</v>
      </c>
    </row>
    <row r="12" spans="1:5">
      <c r="A12" s="4" t="s">
        <v>407</v>
      </c>
      <c r="B12" s="5" t="n">
        <v>85935000</v>
      </c>
      <c r="C12" s="5" t="n">
        <v>86471000</v>
      </c>
      <c r="D12" s="5" t="n">
        <v>86202000</v>
      </c>
    </row>
    <row r="13" spans="1:5">
      <c r="A13" s="4" t="s">
        <v>408</v>
      </c>
      <c r="B13" s="5" t="n">
        <v>67434000</v>
      </c>
      <c r="C13" s="5" t="n">
        <v>64302000</v>
      </c>
      <c r="D13" s="5" t="n">
        <v>64033000</v>
      </c>
      <c r="E13" s="5" t="n">
        <v>70672000</v>
      </c>
    </row>
    <row r="14" spans="1:5">
      <c r="A14" s="4" t="s">
        <v>403</v>
      </c>
      <c r="B14" s="5" t="n">
        <v>-3410000</v>
      </c>
    </row>
    <row r="15" spans="1:5">
      <c r="A15" s="4" t="s">
        <v>57</v>
      </c>
    </row>
    <row r="16" spans="1:5">
      <c r="A16" s="3" t="s">
        <v>4</v>
      </c>
    </row>
    <row r="17" spans="1:5">
      <c r="A17" s="4" t="s">
        <v>405</v>
      </c>
      <c r="C17" s="5" t="n">
        <v>8</v>
      </c>
    </row>
    <row r="18" spans="1:5">
      <c r="A18" s="4" t="s">
        <v>406</v>
      </c>
      <c r="B18" s="5" t="n">
        <v>100000000</v>
      </c>
      <c r="C18" s="5" t="n">
        <v>100000000</v>
      </c>
      <c r="D18" s="5" t="n">
        <v>100000000</v>
      </c>
    </row>
    <row r="19" spans="1:5">
      <c r="A19" s="4" t="s">
        <v>407</v>
      </c>
      <c r="B19" s="5" t="n">
        <v>7733000</v>
      </c>
      <c r="C19" s="5" t="n">
        <v>7733000</v>
      </c>
      <c r="D19" s="5" t="n">
        <v>7733000</v>
      </c>
    </row>
    <row r="20" spans="1:5">
      <c r="A20" s="4" t="s">
        <v>408</v>
      </c>
      <c r="B20" s="5" t="n">
        <v>7733000</v>
      </c>
      <c r="C20" s="5" t="n">
        <v>7733000</v>
      </c>
      <c r="D20" s="5" t="n">
        <v>7733000</v>
      </c>
      <c r="E20" s="5" t="n">
        <v>7733000</v>
      </c>
    </row>
    <row r="21" spans="1:5">
      <c r="A21" s="4" t="s">
        <v>123</v>
      </c>
    </row>
    <row r="22" spans="1:5">
      <c r="A22" s="3" t="s">
        <v>4</v>
      </c>
    </row>
    <row r="23" spans="1:5">
      <c r="A23" s="4" t="s">
        <v>408</v>
      </c>
      <c r="B23" s="5" t="n">
        <v>18501000</v>
      </c>
      <c r="C23" s="5" t="n">
        <v>22169000</v>
      </c>
      <c r="D23" s="5" t="n">
        <v>22169000</v>
      </c>
      <c r="E23" s="5" t="n">
        <v>1509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9</v>
      </c>
      <c r="B1" s="2" t="s">
        <v>1</v>
      </c>
    </row>
    <row r="2" spans="1:3">
      <c r="B2" s="2" t="s">
        <v>2</v>
      </c>
      <c r="C2" s="2" t="s">
        <v>59</v>
      </c>
    </row>
    <row r="3" spans="1:3">
      <c r="A3" s="3" t="s">
        <v>410</v>
      </c>
    </row>
    <row r="4" spans="1:3">
      <c r="A4" s="4" t="s">
        <v>411</v>
      </c>
      <c r="B4" s="6" t="n">
        <v>-2495</v>
      </c>
      <c r="C4" s="6" t="n">
        <v>-2706</v>
      </c>
    </row>
    <row r="5" spans="1:3">
      <c r="A5" s="4" t="s">
        <v>412</v>
      </c>
      <c r="B5" s="5" t="n">
        <v>-3346</v>
      </c>
      <c r="C5" s="5" t="n">
        <v>-472</v>
      </c>
    </row>
    <row r="6" spans="1:3">
      <c r="A6" s="4" t="s">
        <v>413</v>
      </c>
      <c r="B6" s="5" t="n">
        <v>-368</v>
      </c>
      <c r="C6" s="5" t="n">
        <v>-88</v>
      </c>
    </row>
    <row r="7" spans="1:3">
      <c r="A7" s="4" t="s">
        <v>414</v>
      </c>
      <c r="B7" s="5" t="n">
        <v>-3714</v>
      </c>
      <c r="C7" s="5" t="n">
        <v>-560</v>
      </c>
    </row>
    <row r="8" spans="1:3">
      <c r="A8" s="4" t="s">
        <v>415</v>
      </c>
      <c r="B8" s="5" t="n">
        <v>-6209</v>
      </c>
      <c r="C8" s="5" t="n">
        <v>-3266</v>
      </c>
    </row>
    <row r="9" spans="1:3">
      <c r="A9" s="4" t="s">
        <v>416</v>
      </c>
    </row>
    <row r="10" spans="1:3">
      <c r="A10" s="3" t="s">
        <v>410</v>
      </c>
    </row>
    <row r="11" spans="1:3">
      <c r="A11" s="4" t="s">
        <v>411</v>
      </c>
      <c r="B11" s="5" t="n">
        <v>-2668</v>
      </c>
      <c r="C11" s="5" t="n">
        <v>-2328</v>
      </c>
    </row>
    <row r="12" spans="1:3">
      <c r="A12" s="4" t="s">
        <v>412</v>
      </c>
      <c r="B12" s="5" t="n">
        <v>-3541</v>
      </c>
      <c r="C12" s="5" t="n">
        <v>-714</v>
      </c>
    </row>
    <row r="13" spans="1:3">
      <c r="A13" s="4" t="s">
        <v>413</v>
      </c>
      <c r="B13" s="5" t="n">
        <v>0</v>
      </c>
      <c r="C13" s="5" t="n">
        <v>0</v>
      </c>
    </row>
    <row r="14" spans="1:3">
      <c r="A14" s="4" t="s">
        <v>414</v>
      </c>
      <c r="B14" s="5" t="n">
        <v>-3541</v>
      </c>
      <c r="C14" s="5" t="n">
        <v>-714</v>
      </c>
    </row>
    <row r="15" spans="1:3">
      <c r="A15" s="4" t="s">
        <v>415</v>
      </c>
      <c r="B15" s="5" t="n">
        <v>-6209</v>
      </c>
      <c r="C15" s="5" t="n">
        <v>-3042</v>
      </c>
    </row>
    <row r="16" spans="1:3">
      <c r="A16" s="4" t="s">
        <v>417</v>
      </c>
    </row>
    <row r="17" spans="1:3">
      <c r="A17" s="3" t="s">
        <v>410</v>
      </c>
    </row>
    <row r="18" spans="1:3">
      <c r="A18" s="4" t="s">
        <v>411</v>
      </c>
      <c r="B18" s="5" t="n">
        <v>173</v>
      </c>
      <c r="C18" s="5" t="n">
        <v>-378</v>
      </c>
    </row>
    <row r="19" spans="1:3">
      <c r="A19" s="4" t="s">
        <v>412</v>
      </c>
      <c r="B19" s="5" t="n">
        <v>195</v>
      </c>
      <c r="C19" s="5" t="n">
        <v>242</v>
      </c>
    </row>
    <row r="20" spans="1:3">
      <c r="A20" s="4" t="s">
        <v>413</v>
      </c>
      <c r="B20" s="5" t="n">
        <v>-368</v>
      </c>
      <c r="C20" s="5" t="n">
        <v>-88</v>
      </c>
    </row>
    <row r="21" spans="1:3">
      <c r="A21" s="4" t="s">
        <v>414</v>
      </c>
      <c r="B21" s="5" t="n">
        <v>-173</v>
      </c>
      <c r="C21" s="5" t="n">
        <v>154</v>
      </c>
    </row>
    <row r="22" spans="1:3">
      <c r="A22" s="4" t="s">
        <v>415</v>
      </c>
      <c r="B22" s="6" t="n">
        <v>0</v>
      </c>
      <c r="C22" s="6" t="n">
        <v>-2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18</v>
      </c>
      <c r="B1" s="2" t="s">
        <v>2</v>
      </c>
      <c r="C1" s="2" t="s">
        <v>87</v>
      </c>
      <c r="D1" s="2" t="s">
        <v>59</v>
      </c>
    </row>
    <row r="2" spans="1:4">
      <c r="A2" s="3" t="s">
        <v>198</v>
      </c>
    </row>
    <row r="3" spans="1:4">
      <c r="A3" s="4" t="s">
        <v>419</v>
      </c>
      <c r="B3" s="6" t="n">
        <v>46694</v>
      </c>
      <c r="C3" s="6" t="n">
        <v>54209</v>
      </c>
      <c r="D3" s="6" t="n">
        <v>57619</v>
      </c>
    </row>
    <row r="4" spans="1:4">
      <c r="A4" s="4" t="s">
        <v>420</v>
      </c>
      <c r="B4" s="5" t="n">
        <v>637</v>
      </c>
      <c r="C4" s="5" t="n">
        <v>365</v>
      </c>
      <c r="D4" s="5" t="n">
        <v>168</v>
      </c>
    </row>
    <row r="5" spans="1:4">
      <c r="A5" s="4" t="s">
        <v>421</v>
      </c>
      <c r="B5" s="5" t="n">
        <v>5702</v>
      </c>
      <c r="C5" s="5" t="n">
        <v>7630</v>
      </c>
      <c r="D5" s="5" t="n">
        <v>12169</v>
      </c>
    </row>
    <row r="6" spans="1:4">
      <c r="A6" s="4" t="s">
        <v>422</v>
      </c>
      <c r="B6" s="5" t="n">
        <v>31467</v>
      </c>
      <c r="C6" s="5" t="n">
        <v>28166</v>
      </c>
      <c r="D6" s="5" t="n">
        <v>10561</v>
      </c>
    </row>
    <row r="7" spans="1:4">
      <c r="A7" s="4" t="s">
        <v>423</v>
      </c>
      <c r="B7" s="5" t="n">
        <v>84500</v>
      </c>
      <c r="C7" s="5" t="n">
        <v>90370</v>
      </c>
      <c r="D7" s="5" t="n">
        <v>80517</v>
      </c>
    </row>
    <row r="8" spans="1:4">
      <c r="A8" s="4" t="s">
        <v>424</v>
      </c>
      <c r="B8" s="5" t="n">
        <v>-2547</v>
      </c>
      <c r="C8" s="5" t="n">
        <v>-1219</v>
      </c>
      <c r="D8" s="5" t="n">
        <v>-2230</v>
      </c>
    </row>
    <row r="9" spans="1:4">
      <c r="A9" s="4" t="s">
        <v>425</v>
      </c>
      <c r="B9" s="6" t="n">
        <v>81953</v>
      </c>
      <c r="C9" s="6" t="n">
        <v>89151</v>
      </c>
      <c r="D9" s="6" t="n">
        <v>78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426</v>
      </c>
      <c r="B1" s="2" t="s">
        <v>2</v>
      </c>
      <c r="C1" s="2" t="s">
        <v>87</v>
      </c>
      <c r="D1" s="2" t="s">
        <v>59</v>
      </c>
    </row>
    <row r="2" spans="1:4">
      <c r="A2" s="3" t="s">
        <v>200</v>
      </c>
    </row>
    <row r="3" spans="1:4">
      <c r="A3" s="4" t="s">
        <v>427</v>
      </c>
      <c r="B3" s="6" t="n">
        <v>0</v>
      </c>
      <c r="C3" s="6" t="n">
        <v>24831</v>
      </c>
      <c r="D3" s="6" t="n">
        <v>51542</v>
      </c>
    </row>
    <row r="4" spans="1:4">
      <c r="A4" s="4" t="s">
        <v>428</v>
      </c>
      <c r="B4" s="5" t="n">
        <v>0</v>
      </c>
      <c r="C4" s="5" t="n">
        <v>143</v>
      </c>
      <c r="D4" s="5" t="n">
        <v>1</v>
      </c>
    </row>
    <row r="5" spans="1:4">
      <c r="A5" s="4" t="s">
        <v>429</v>
      </c>
      <c r="B5" s="5" t="n">
        <v>0</v>
      </c>
      <c r="C5" s="5" t="n">
        <v>0</v>
      </c>
      <c r="D5" s="5" t="n">
        <v>-284</v>
      </c>
    </row>
    <row r="6" spans="1:4">
      <c r="A6" s="4" t="s">
        <v>430</v>
      </c>
      <c r="B6" s="6" t="n">
        <v>0</v>
      </c>
      <c r="C6" s="6" t="n">
        <v>24974</v>
      </c>
      <c r="D6" s="6" t="n">
        <v>51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3"/>
  </cols>
  <sheetData>
    <row r="1" spans="1:4">
      <c r="A1" s="1" t="s">
        <v>431</v>
      </c>
      <c r="B1" s="2" t="s">
        <v>2</v>
      </c>
      <c r="C1" s="2" t="s">
        <v>87</v>
      </c>
      <c r="D1" s="2" t="s">
        <v>59</v>
      </c>
    </row>
    <row r="2" spans="1:4">
      <c r="A2" s="3" t="s">
        <v>432</v>
      </c>
    </row>
    <row r="3" spans="1:4">
      <c r="A3" s="4" t="s">
        <v>433</v>
      </c>
      <c r="B3" s="6" t="n">
        <v>1110</v>
      </c>
      <c r="C3" s="6" t="n">
        <v>1110</v>
      </c>
      <c r="D3" s="6" t="n">
        <v>1110</v>
      </c>
    </row>
    <row r="4" spans="1:4">
      <c r="A4" s="4" t="s">
        <v>434</v>
      </c>
      <c r="B4" s="5" t="n">
        <v>12485</v>
      </c>
      <c r="C4" s="5" t="n">
        <v>12485</v>
      </c>
      <c r="D4" s="5" t="n">
        <v>12485</v>
      </c>
    </row>
    <row r="5" spans="1:4">
      <c r="A5" s="4" t="s">
        <v>435</v>
      </c>
      <c r="B5" s="5" t="n">
        <v>442222</v>
      </c>
      <c r="C5" s="5" t="n">
        <v>449958</v>
      </c>
      <c r="D5" s="5" t="n">
        <v>439707</v>
      </c>
    </row>
    <row r="6" spans="1:4">
      <c r="A6" s="4" t="s">
        <v>436</v>
      </c>
      <c r="B6" s="5" t="n">
        <v>479534</v>
      </c>
      <c r="C6" s="5" t="n">
        <v>482573</v>
      </c>
      <c r="D6" s="5" t="n">
        <v>489477</v>
      </c>
    </row>
    <row r="7" spans="1:4">
      <c r="A7" s="4" t="s">
        <v>437</v>
      </c>
      <c r="B7" s="5" t="n">
        <v>196127</v>
      </c>
      <c r="C7" s="5" t="n">
        <v>189291</v>
      </c>
      <c r="D7" s="5" t="n">
        <v>167924</v>
      </c>
    </row>
    <row r="8" spans="1:4">
      <c r="A8" s="4" t="s">
        <v>438</v>
      </c>
      <c r="B8" s="5" t="n">
        <v>20315</v>
      </c>
      <c r="C8" s="5" t="n">
        <v>32645</v>
      </c>
      <c r="D8" s="5" t="n">
        <v>42620</v>
      </c>
    </row>
    <row r="9" spans="1:4">
      <c r="A9" s="4" t="s">
        <v>439</v>
      </c>
      <c r="B9" s="5" t="n">
        <v>1151793</v>
      </c>
      <c r="C9" s="5" t="n">
        <v>1168062</v>
      </c>
      <c r="D9" s="5" t="n">
        <v>1153323</v>
      </c>
    </row>
    <row r="10" spans="1:4">
      <c r="A10" s="4" t="s">
        <v>440</v>
      </c>
      <c r="B10" s="5" t="n">
        <v>-791952</v>
      </c>
      <c r="C10" s="5" t="n">
        <v>-773053</v>
      </c>
      <c r="D10" s="5" t="n">
        <v>-748167</v>
      </c>
    </row>
    <row r="11" spans="1:4">
      <c r="A11" s="4" t="s">
        <v>95</v>
      </c>
      <c r="B11" s="6" t="n">
        <v>359841</v>
      </c>
      <c r="C11" s="6" t="n">
        <v>395009</v>
      </c>
      <c r="D11" s="6" t="n">
        <v>405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3"/>
    <col customWidth="1" max="5" min="5" width="13"/>
  </cols>
  <sheetData>
    <row r="1" spans="1:5">
      <c r="A1" s="1" t="s">
        <v>441</v>
      </c>
      <c r="B1" s="2" t="s">
        <v>1</v>
      </c>
    </row>
    <row r="2" spans="1:5">
      <c r="B2" s="2" t="s">
        <v>2</v>
      </c>
      <c r="C2" s="2" t="s">
        <v>59</v>
      </c>
      <c r="D2" s="2" t="s">
        <v>2</v>
      </c>
      <c r="E2" s="2" t="s">
        <v>59</v>
      </c>
    </row>
    <row r="3" spans="1:5">
      <c r="A3" s="3" t="s">
        <v>442</v>
      </c>
    </row>
    <row r="4" spans="1:5">
      <c r="A4" s="4" t="s">
        <v>443</v>
      </c>
      <c r="B4" s="6" t="n">
        <v>155254</v>
      </c>
      <c r="C4" s="6" t="n">
        <v>131561</v>
      </c>
    </row>
    <row r="5" spans="1:5">
      <c r="A5" s="4" t="s">
        <v>444</v>
      </c>
      <c r="B5" s="5" t="n">
        <v>-41610</v>
      </c>
      <c r="C5" s="5" t="n">
        <v>-42048</v>
      </c>
    </row>
    <row r="6" spans="1:5">
      <c r="A6" s="4" t="s">
        <v>445</v>
      </c>
      <c r="B6" s="5" t="n">
        <v>113644</v>
      </c>
      <c r="C6" s="5" t="n">
        <v>89513</v>
      </c>
    </row>
    <row r="7" spans="1:5">
      <c r="A7" s="3" t="s">
        <v>446</v>
      </c>
    </row>
    <row r="8" spans="1:5">
      <c r="A8" s="4" t="s">
        <v>447</v>
      </c>
      <c r="B8" s="5" t="n">
        <v>0</v>
      </c>
      <c r="C8" s="5" t="n">
        <v>1368</v>
      </c>
    </row>
    <row r="9" spans="1:5">
      <c r="A9" s="4" t="s">
        <v>448</v>
      </c>
      <c r="B9" s="5" t="n">
        <v>0</v>
      </c>
      <c r="C9" s="5" t="n">
        <v>0</v>
      </c>
    </row>
    <row r="10" spans="1:5">
      <c r="A10" s="4" t="s">
        <v>449</v>
      </c>
      <c r="B10" s="5" t="n">
        <v>0</v>
      </c>
      <c r="C10" s="5" t="n">
        <v>1368</v>
      </c>
    </row>
    <row r="11" spans="1:5">
      <c r="A11" s="4" t="s">
        <v>450</v>
      </c>
      <c r="B11" s="5" t="n">
        <v>-2467</v>
      </c>
      <c r="C11" s="5" t="n">
        <v>325</v>
      </c>
    </row>
    <row r="12" spans="1:5">
      <c r="A12" s="4" t="s">
        <v>451</v>
      </c>
      <c r="B12" s="5" t="n">
        <v>-17522</v>
      </c>
      <c r="C12" s="5" t="n">
        <v>1043</v>
      </c>
    </row>
    <row r="13" spans="1:5">
      <c r="A13" s="4" t="s">
        <v>452</v>
      </c>
      <c r="B13" s="5" t="n">
        <v>-19989</v>
      </c>
      <c r="C13" s="5" t="n">
        <v>1368</v>
      </c>
    </row>
    <row r="14" spans="1:5">
      <c r="A14" s="4" t="s">
        <v>453</v>
      </c>
      <c r="B14" s="5" t="n">
        <v>152787</v>
      </c>
      <c r="C14" s="5" t="n">
        <v>131886</v>
      </c>
    </row>
    <row r="15" spans="1:5">
      <c r="A15" s="4" t="s">
        <v>454</v>
      </c>
      <c r="B15" s="5" t="n">
        <v>-59132</v>
      </c>
      <c r="C15" s="5" t="n">
        <v>-41005</v>
      </c>
    </row>
    <row r="16" spans="1:5">
      <c r="A16" s="4" t="s">
        <v>445</v>
      </c>
      <c r="B16" s="5" t="n">
        <v>113644</v>
      </c>
      <c r="C16" s="5" t="n">
        <v>89513</v>
      </c>
      <c r="D16" s="6" t="n">
        <v>93655</v>
      </c>
      <c r="E16" s="6" t="n">
        <v>90881</v>
      </c>
    </row>
    <row r="17" spans="1:5">
      <c r="A17" s="4" t="s">
        <v>318</v>
      </c>
    </row>
    <row r="18" spans="1:5">
      <c r="A18" s="3" t="s">
        <v>442</v>
      </c>
    </row>
    <row r="19" spans="1:5">
      <c r="A19" s="4" t="s">
        <v>443</v>
      </c>
      <c r="B19" s="5" t="n">
        <v>93655</v>
      </c>
      <c r="C19" s="5" t="n">
        <v>25899</v>
      </c>
    </row>
    <row r="20" spans="1:5">
      <c r="A20" s="4" t="s">
        <v>444</v>
      </c>
      <c r="B20" s="5" t="n">
        <v>0</v>
      </c>
      <c r="C20" s="5" t="n">
        <v>0</v>
      </c>
    </row>
    <row r="21" spans="1:5">
      <c r="A21" s="4" t="s">
        <v>445</v>
      </c>
      <c r="B21" s="5" t="n">
        <v>93655</v>
      </c>
      <c r="C21" s="5" t="n">
        <v>25899</v>
      </c>
    </row>
    <row r="22" spans="1:5">
      <c r="A22" s="3" t="s">
        <v>446</v>
      </c>
    </row>
    <row r="23" spans="1:5">
      <c r="A23" s="4" t="s">
        <v>453</v>
      </c>
      <c r="B23" s="5" t="n">
        <v>93655</v>
      </c>
      <c r="C23" s="5" t="n">
        <v>25899</v>
      </c>
    </row>
    <row r="24" spans="1:5">
      <c r="A24" s="4" t="s">
        <v>454</v>
      </c>
      <c r="B24" s="5" t="n">
        <v>0</v>
      </c>
      <c r="C24" s="5" t="n">
        <v>0</v>
      </c>
    </row>
    <row r="25" spans="1:5">
      <c r="A25" s="4" t="s">
        <v>445</v>
      </c>
      <c r="B25" s="5" t="n">
        <v>93655</v>
      </c>
      <c r="C25" s="5" t="n">
        <v>25899</v>
      </c>
      <c r="D25" s="5" t="n">
        <v>93655</v>
      </c>
      <c r="E25" s="5" t="n">
        <v>25899</v>
      </c>
    </row>
    <row r="26" spans="1:5">
      <c r="A26" s="4" t="s">
        <v>316</v>
      </c>
    </row>
    <row r="27" spans="1:5">
      <c r="A27" s="3" t="s">
        <v>442</v>
      </c>
    </row>
    <row r="28" spans="1:5">
      <c r="A28" s="4" t="s">
        <v>443</v>
      </c>
      <c r="B28" s="5" t="n">
        <v>41610</v>
      </c>
      <c r="C28" s="5" t="n">
        <v>42048</v>
      </c>
    </row>
    <row r="29" spans="1:5">
      <c r="A29" s="4" t="s">
        <v>444</v>
      </c>
      <c r="B29" s="5" t="n">
        <v>-41610</v>
      </c>
      <c r="C29" s="5" t="n">
        <v>-42048</v>
      </c>
    </row>
    <row r="30" spans="1:5">
      <c r="A30" s="4" t="s">
        <v>445</v>
      </c>
      <c r="B30" s="5" t="n">
        <v>0</v>
      </c>
      <c r="C30" s="5" t="n">
        <v>0</v>
      </c>
    </row>
    <row r="31" spans="1:5">
      <c r="A31" s="3" t="s">
        <v>446</v>
      </c>
    </row>
    <row r="32" spans="1:5">
      <c r="A32" s="4" t="s">
        <v>455</v>
      </c>
      <c r="B32" s="5" t="n">
        <v>-2467</v>
      </c>
      <c r="C32" s="5" t="n">
        <v>-1043</v>
      </c>
    </row>
    <row r="33" spans="1:5">
      <c r="A33" s="4" t="s">
        <v>455</v>
      </c>
      <c r="B33" s="5" t="n">
        <v>2467</v>
      </c>
      <c r="C33" s="5" t="n">
        <v>1043</v>
      </c>
    </row>
    <row r="34" spans="1:5">
      <c r="A34" s="4" t="s">
        <v>456</v>
      </c>
      <c r="B34" s="5" t="n">
        <v>0</v>
      </c>
      <c r="C34" s="5" t="n">
        <v>0</v>
      </c>
    </row>
    <row r="35" spans="1:5">
      <c r="A35" s="4" t="s">
        <v>453</v>
      </c>
      <c r="B35" s="5" t="n">
        <v>39143</v>
      </c>
      <c r="C35" s="5" t="n">
        <v>41005</v>
      </c>
    </row>
    <row r="36" spans="1:5">
      <c r="A36" s="4" t="s">
        <v>454</v>
      </c>
      <c r="B36" s="5" t="n">
        <v>-39143</v>
      </c>
      <c r="C36" s="5" t="n">
        <v>-41005</v>
      </c>
    </row>
    <row r="37" spans="1:5">
      <c r="A37" s="4" t="s">
        <v>445</v>
      </c>
      <c r="B37" s="5" t="n">
        <v>0</v>
      </c>
      <c r="C37" s="5" t="n">
        <v>0</v>
      </c>
      <c r="D37" s="5" t="n">
        <v>0</v>
      </c>
      <c r="E37" s="5" t="n">
        <v>0</v>
      </c>
    </row>
    <row r="38" spans="1:5">
      <c r="A38" s="4" t="s">
        <v>319</v>
      </c>
    </row>
    <row r="39" spans="1:5">
      <c r="A39" s="3" t="s">
        <v>442</v>
      </c>
    </row>
    <row r="40" spans="1:5">
      <c r="A40" s="4" t="s">
        <v>443</v>
      </c>
      <c r="B40" s="5" t="n">
        <v>19989</v>
      </c>
      <c r="C40" s="5" t="n">
        <v>63614</v>
      </c>
    </row>
    <row r="41" spans="1:5">
      <c r="A41" s="4" t="s">
        <v>444</v>
      </c>
      <c r="B41" s="5" t="n">
        <v>0</v>
      </c>
      <c r="C41" s="5" t="n">
        <v>0</v>
      </c>
    </row>
    <row r="42" spans="1:5">
      <c r="A42" s="4" t="s">
        <v>445</v>
      </c>
      <c r="B42" s="5" t="n">
        <v>19989</v>
      </c>
      <c r="C42" s="5" t="n">
        <v>63614</v>
      </c>
    </row>
    <row r="43" spans="1:5">
      <c r="A43" s="3" t="s">
        <v>446</v>
      </c>
    </row>
    <row r="44" spans="1:5">
      <c r="A44" s="4" t="s">
        <v>321</v>
      </c>
      <c r="B44" s="5" t="n">
        <v>-19989</v>
      </c>
    </row>
    <row r="45" spans="1:5">
      <c r="A45" s="4" t="s">
        <v>453</v>
      </c>
      <c r="B45" s="5" t="n">
        <v>19989</v>
      </c>
      <c r="C45" s="5" t="n">
        <v>64982</v>
      </c>
    </row>
    <row r="46" spans="1:5">
      <c r="A46" s="4" t="s">
        <v>454</v>
      </c>
      <c r="B46" s="5" t="n">
        <v>-19989</v>
      </c>
      <c r="C46" s="5" t="n">
        <v>0</v>
      </c>
    </row>
    <row r="47" spans="1:5">
      <c r="A47" s="4" t="s">
        <v>445</v>
      </c>
      <c r="B47" s="6" t="n">
        <v>19989</v>
      </c>
      <c r="C47" s="6" t="n">
        <v>63614</v>
      </c>
      <c r="D47" s="6" t="n">
        <v>0</v>
      </c>
      <c r="E47" s="6" t="n">
        <v>649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457</v>
      </c>
      <c r="B1" s="2" t="s">
        <v>1</v>
      </c>
      <c r="D1" s="2" t="s">
        <v>458</v>
      </c>
    </row>
    <row r="2" spans="1:4">
      <c r="B2" s="2" t="s">
        <v>2</v>
      </c>
      <c r="C2" s="2" t="s">
        <v>59</v>
      </c>
      <c r="D2" s="2" t="s">
        <v>87</v>
      </c>
    </row>
    <row r="3" spans="1:4">
      <c r="A3" s="3" t="s">
        <v>459</v>
      </c>
    </row>
    <row r="4" spans="1:4">
      <c r="A4" s="4" t="s">
        <v>460</v>
      </c>
      <c r="B4" s="6" t="n">
        <v>-2353</v>
      </c>
      <c r="C4" s="6" t="n">
        <v>-1326</v>
      </c>
      <c r="D4" s="6" t="n">
        <v>-2044</v>
      </c>
    </row>
    <row r="5" spans="1:4">
      <c r="A5" s="3" t="s">
        <v>461</v>
      </c>
    </row>
    <row r="6" spans="1:4">
      <c r="A6" s="4" t="s">
        <v>462</v>
      </c>
      <c r="B6" s="5" t="n">
        <v>13481</v>
      </c>
      <c r="C6" s="5" t="n">
        <v>15284</v>
      </c>
      <c r="D6" s="5" t="n">
        <v>15530</v>
      </c>
    </row>
    <row r="7" spans="1:4">
      <c r="A7" s="4" t="s">
        <v>463</v>
      </c>
      <c r="B7" s="5" t="n">
        <v>0</v>
      </c>
      <c r="C7" s="5" t="n">
        <v>0</v>
      </c>
      <c r="D7" s="5" t="n">
        <v>0</v>
      </c>
    </row>
    <row r="8" spans="1:4">
      <c r="A8" s="4" t="s">
        <v>464</v>
      </c>
      <c r="B8" s="5" t="n">
        <v>16261</v>
      </c>
      <c r="C8" s="5" t="n">
        <v>43624</v>
      </c>
      <c r="D8" s="5" t="n">
        <v>24890</v>
      </c>
    </row>
    <row r="9" spans="1:4">
      <c r="A9" s="4" t="s">
        <v>98</v>
      </c>
      <c r="B9" s="5" t="n">
        <v>13908</v>
      </c>
      <c r="C9" s="5" t="n">
        <v>42298</v>
      </c>
      <c r="D9" s="5" t="n">
        <v>22846</v>
      </c>
    </row>
    <row r="10" spans="1:4">
      <c r="A10" s="4" t="s">
        <v>465</v>
      </c>
    </row>
    <row r="11" spans="1:4">
      <c r="A11" s="3" t="s">
        <v>459</v>
      </c>
    </row>
    <row r="12" spans="1:4">
      <c r="A12" s="4" t="s">
        <v>466</v>
      </c>
      <c r="B12" s="5" t="n">
        <v>2780</v>
      </c>
    </row>
    <row r="13" spans="1:4">
      <c r="A13" s="4" t="s">
        <v>460</v>
      </c>
      <c r="B13" s="5" t="n">
        <v>-2353</v>
      </c>
    </row>
    <row r="14" spans="1:4">
      <c r="A14" s="4" t="s">
        <v>467</v>
      </c>
      <c r="B14" s="6" t="n">
        <v>427</v>
      </c>
    </row>
    <row r="15" spans="1:4">
      <c r="A15" s="4" t="s">
        <v>468</v>
      </c>
    </row>
    <row r="16" spans="1:4">
      <c r="A16" s="3" t="s">
        <v>459</v>
      </c>
    </row>
    <row r="17" spans="1:4">
      <c r="A17" s="4" t="s">
        <v>466</v>
      </c>
      <c r="C17" s="5" t="n">
        <v>28340</v>
      </c>
      <c r="D17" s="5" t="n">
        <v>9360</v>
      </c>
    </row>
    <row r="18" spans="1:4">
      <c r="A18" s="4" t="s">
        <v>460</v>
      </c>
      <c r="C18" s="5" t="n">
        <v>-1326</v>
      </c>
      <c r="D18" s="5" t="n">
        <v>-2044</v>
      </c>
    </row>
    <row r="19" spans="1:4">
      <c r="A19" s="4" t="s">
        <v>467</v>
      </c>
      <c r="C19" s="6" t="n">
        <v>27014</v>
      </c>
      <c r="D19" s="6" t="n">
        <v>7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16"/>
    <col customWidth="1" max="6" min="6" width="30"/>
    <col customWidth="1" max="7" min="7" width="18"/>
    <col customWidth="1" max="8" min="8" width="16"/>
    <col customWidth="1" max="9" min="9" width="37"/>
    <col customWidth="1" max="10" min="10" width="39"/>
    <col customWidth="1" max="11" min="11" width="56"/>
  </cols>
  <sheetData>
    <row r="1" spans="1:11">
      <c r="A1" s="1" t="s">
        <v>121</v>
      </c>
      <c r="B1" s="2" t="s">
        <v>122</v>
      </c>
      <c r="C1" s="2" t="s">
        <v>55</v>
      </c>
      <c r="D1" s="2" t="s">
        <v>57</v>
      </c>
      <c r="E1" s="2" t="s">
        <v>123</v>
      </c>
      <c r="F1" s="2" t="s">
        <v>124</v>
      </c>
      <c r="G1" s="2" t="s">
        <v>117</v>
      </c>
      <c r="H1" s="2" t="s">
        <v>123</v>
      </c>
      <c r="I1" s="2" t="s">
        <v>118</v>
      </c>
      <c r="J1" s="2" t="s">
        <v>125</v>
      </c>
      <c r="K1" s="2" t="s">
        <v>126</v>
      </c>
    </row>
    <row r="2" spans="1:11">
      <c r="A2" s="4" t="s">
        <v>127</v>
      </c>
      <c r="C2" s="5" t="n">
        <v>70672</v>
      </c>
      <c r="D2" s="5" t="n">
        <v>7733</v>
      </c>
      <c r="E2" s="5" t="n">
        <v>15091</v>
      </c>
    </row>
    <row r="3" spans="1:11">
      <c r="A3" s="4" t="s">
        <v>128</v>
      </c>
      <c r="B3" s="6" t="n">
        <v>832377</v>
      </c>
      <c r="F3" s="6" t="n">
        <v>953801</v>
      </c>
      <c r="G3" s="6" t="n">
        <v>254718</v>
      </c>
      <c r="H3" s="6" t="n">
        <v>-373436</v>
      </c>
      <c r="I3" s="6" t="n">
        <v>-2706</v>
      </c>
      <c r="J3" s="6" t="n">
        <v>-9556</v>
      </c>
      <c r="K3" s="6" t="n">
        <v>-9556</v>
      </c>
    </row>
    <row r="4" spans="1:11">
      <c r="A4" s="3" t="s">
        <v>129</v>
      </c>
    </row>
    <row r="5" spans="1:11">
      <c r="A5" s="4" t="s">
        <v>69</v>
      </c>
      <c r="B5" s="6" t="n">
        <v>31194</v>
      </c>
      <c r="G5" s="5" t="n">
        <v>31194</v>
      </c>
    </row>
    <row r="6" spans="1:11">
      <c r="A6" s="4" t="s">
        <v>130</v>
      </c>
      <c r="B6" s="5" t="n">
        <v>172</v>
      </c>
    </row>
    <row r="7" spans="1:11">
      <c r="A7" s="4" t="s">
        <v>131</v>
      </c>
      <c r="B7" s="6" t="n">
        <v>3299</v>
      </c>
      <c r="F7" s="5" t="n">
        <v>3299</v>
      </c>
    </row>
    <row r="8" spans="1:11">
      <c r="A8" s="4" t="s">
        <v>132</v>
      </c>
      <c r="B8" s="5" t="n">
        <v>-3400</v>
      </c>
      <c r="C8" s="5" t="n">
        <v>-3410</v>
      </c>
    </row>
    <row r="9" spans="1:11">
      <c r="A9" s="4" t="s">
        <v>132</v>
      </c>
      <c r="E9" s="5" t="n">
        <v>3410</v>
      </c>
    </row>
    <row r="10" spans="1:11">
      <c r="A10" s="4" t="s">
        <v>133</v>
      </c>
      <c r="B10" s="6" t="n">
        <v>-75000</v>
      </c>
      <c r="H10" s="5" t="n">
        <v>-75000</v>
      </c>
    </row>
    <row r="11" spans="1:11">
      <c r="A11" s="4" t="s">
        <v>134</v>
      </c>
      <c r="B11" s="5" t="n">
        <v>-18903</v>
      </c>
      <c r="G11" s="5" t="n">
        <v>-18903</v>
      </c>
    </row>
    <row r="12" spans="1:11">
      <c r="A12" s="4" t="s">
        <v>135</v>
      </c>
      <c r="B12" s="5" t="n">
        <v>-560</v>
      </c>
      <c r="I12" s="5" t="n">
        <v>-560</v>
      </c>
    </row>
    <row r="13" spans="1:11">
      <c r="A13" s="4" t="s">
        <v>136</v>
      </c>
      <c r="C13" s="5" t="n">
        <v>67434</v>
      </c>
      <c r="D13" s="5" t="n">
        <v>7733</v>
      </c>
      <c r="E13" s="5" t="n">
        <v>18501</v>
      </c>
    </row>
    <row r="14" spans="1:11">
      <c r="A14" s="4" t="s">
        <v>137</v>
      </c>
      <c r="B14" s="5" t="n">
        <v>762851</v>
      </c>
      <c r="F14" s="5" t="n">
        <v>957100</v>
      </c>
      <c r="G14" s="5" t="n">
        <v>257453</v>
      </c>
      <c r="H14" s="5" t="n">
        <v>-448436</v>
      </c>
      <c r="I14" s="5" t="n">
        <v>-3266</v>
      </c>
    </row>
    <row r="15" spans="1:11">
      <c r="A15" s="4" t="s">
        <v>138</v>
      </c>
      <c r="C15" s="5" t="n">
        <v>64033</v>
      </c>
      <c r="D15" s="5" t="n">
        <v>7733</v>
      </c>
      <c r="E15" s="5" t="n">
        <v>22169</v>
      </c>
    </row>
    <row r="16" spans="1:11">
      <c r="A16" s="4" t="s">
        <v>139</v>
      </c>
      <c r="B16" s="5" t="n">
        <v>720914</v>
      </c>
      <c r="F16" s="5" t="n">
        <v>971380</v>
      </c>
      <c r="G16" s="5" t="n">
        <v>267094</v>
      </c>
      <c r="H16" s="5" t="n">
        <v>-515065</v>
      </c>
      <c r="I16" s="5" t="n">
        <v>-2495</v>
      </c>
    </row>
    <row r="17" spans="1:11">
      <c r="A17" s="3" t="s">
        <v>129</v>
      </c>
    </row>
    <row r="18" spans="1:11">
      <c r="A18" s="4" t="s">
        <v>69</v>
      </c>
      <c r="B18" s="6" t="n">
        <v>-215858</v>
      </c>
      <c r="G18" s="5" t="n">
        <v>-215858</v>
      </c>
    </row>
    <row r="19" spans="1:11">
      <c r="A19" s="4" t="s">
        <v>130</v>
      </c>
      <c r="B19" s="5" t="n">
        <v>269</v>
      </c>
    </row>
    <row r="20" spans="1:11">
      <c r="A20" s="4" t="s">
        <v>131</v>
      </c>
      <c r="B20" s="6" t="n">
        <v>3924</v>
      </c>
      <c r="F20" s="5" t="n">
        <v>3924</v>
      </c>
    </row>
    <row r="21" spans="1:11">
      <c r="A21" s="4" t="s">
        <v>134</v>
      </c>
      <c r="B21" s="5" t="n">
        <v>-7160</v>
      </c>
      <c r="G21" s="5" t="n">
        <v>-7160</v>
      </c>
    </row>
    <row r="22" spans="1:11">
      <c r="A22" s="4" t="s">
        <v>135</v>
      </c>
      <c r="B22" s="5" t="n">
        <v>-3714</v>
      </c>
      <c r="I22" s="5" t="n">
        <v>-3714</v>
      </c>
    </row>
    <row r="23" spans="1:11">
      <c r="A23" s="4" t="s">
        <v>140</v>
      </c>
      <c r="C23" s="5" t="n">
        <v>64302</v>
      </c>
      <c r="D23" s="5" t="n">
        <v>7733</v>
      </c>
      <c r="E23" s="5" t="n">
        <v>22169</v>
      </c>
    </row>
    <row r="24" spans="1:11">
      <c r="A24" s="4" t="s">
        <v>141</v>
      </c>
      <c r="B24" s="6" t="n">
        <v>498106</v>
      </c>
      <c r="F24" s="6" t="n">
        <v>975304</v>
      </c>
      <c r="G24" s="6" t="n">
        <v>44076</v>
      </c>
      <c r="H24" s="6" t="n">
        <v>-515065</v>
      </c>
      <c r="I24" s="6" t="n">
        <v>-6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3"/>
    <col customWidth="1" max="5" min="5" width="14"/>
  </cols>
  <sheetData>
    <row r="1" spans="1:5">
      <c r="A1" s="1" t="s">
        <v>469</v>
      </c>
      <c r="B1" s="2" t="s">
        <v>2</v>
      </c>
      <c r="C1" s="2" t="s">
        <v>87</v>
      </c>
      <c r="D1" s="2" t="s">
        <v>59</v>
      </c>
      <c r="E1" s="2" t="s">
        <v>470</v>
      </c>
    </row>
    <row r="2" spans="1:5">
      <c r="A2" s="3" t="s">
        <v>209</v>
      </c>
    </row>
    <row r="3" spans="1:5">
      <c r="A3" s="4" t="s">
        <v>471</v>
      </c>
      <c r="B3" s="6" t="n">
        <v>30908</v>
      </c>
      <c r="C3" s="6" t="n">
        <v>35461</v>
      </c>
      <c r="D3" s="6" t="n">
        <v>30066</v>
      </c>
      <c r="E3" s="6" t="n">
        <v>34998</v>
      </c>
    </row>
    <row r="4" spans="1:5">
      <c r="A4" s="4" t="s">
        <v>472</v>
      </c>
      <c r="B4" s="5" t="n">
        <v>13700</v>
      </c>
      <c r="C4" s="5" t="n">
        <v>26768</v>
      </c>
      <c r="D4" s="5" t="n">
        <v>25951</v>
      </c>
    </row>
    <row r="5" spans="1:5">
      <c r="A5" s="4" t="s">
        <v>473</v>
      </c>
      <c r="B5" s="5" t="n">
        <v>21628</v>
      </c>
      <c r="C5" s="5" t="n">
        <v>19399</v>
      </c>
      <c r="D5" s="5" t="n">
        <v>23242</v>
      </c>
    </row>
    <row r="6" spans="1:5">
      <c r="A6" s="4" t="s">
        <v>474</v>
      </c>
      <c r="B6" s="5" t="n">
        <v>14568</v>
      </c>
      <c r="C6" s="5" t="n">
        <v>16138</v>
      </c>
      <c r="D6" s="5" t="n">
        <v>16153</v>
      </c>
      <c r="E6" s="6" t="n">
        <v>16151</v>
      </c>
    </row>
    <row r="7" spans="1:5">
      <c r="A7" s="4" t="s">
        <v>475</v>
      </c>
      <c r="B7" s="5" t="n">
        <v>47625</v>
      </c>
      <c r="C7" s="5" t="n">
        <v>21408</v>
      </c>
      <c r="D7" s="5" t="n">
        <v>21692</v>
      </c>
    </row>
    <row r="8" spans="1:5">
      <c r="A8" s="4" t="s">
        <v>476</v>
      </c>
      <c r="B8" s="5" t="n">
        <v>5600</v>
      </c>
      <c r="C8" s="5" t="n">
        <v>11528</v>
      </c>
      <c r="D8" s="5" t="n">
        <v>14436</v>
      </c>
    </row>
    <row r="9" spans="1:5">
      <c r="A9" s="4" t="s">
        <v>152</v>
      </c>
      <c r="B9" s="5" t="n">
        <v>97330</v>
      </c>
      <c r="C9" s="5" t="n">
        <v>63562</v>
      </c>
      <c r="D9" s="5" t="n">
        <v>55452</v>
      </c>
    </row>
    <row r="10" spans="1:5">
      <c r="A10" s="4" t="s">
        <v>477</v>
      </c>
      <c r="B10" s="6" t="n">
        <v>231359</v>
      </c>
      <c r="C10" s="6" t="n">
        <v>194264</v>
      </c>
      <c r="D10" s="6" t="n">
        <v>186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7"/>
    <col customWidth="1" max="2" min="2" width="16"/>
    <col customWidth="1" max="3" min="3" width="21"/>
    <col customWidth="1" max="4" min="4" width="20"/>
    <col customWidth="1" max="5" min="5" width="21"/>
    <col customWidth="1" max="6" min="6" width="21"/>
    <col customWidth="1" max="7" min="7" width="14"/>
    <col customWidth="1" max="8" min="8" width="20"/>
    <col customWidth="1" max="9" min="9" width="21"/>
  </cols>
  <sheetData>
    <row r="1" spans="1:9">
      <c r="A1" s="1" t="s">
        <v>478</v>
      </c>
      <c r="B1" s="2" t="s">
        <v>479</v>
      </c>
      <c r="C1" s="2" t="s">
        <v>480</v>
      </c>
      <c r="D1" s="2" t="s">
        <v>481</v>
      </c>
      <c r="E1" s="2" t="s">
        <v>482</v>
      </c>
      <c r="F1" s="2" t="s">
        <v>483</v>
      </c>
      <c r="G1" s="2" t="s">
        <v>484</v>
      </c>
      <c r="H1" s="2" t="s">
        <v>485</v>
      </c>
      <c r="I1" s="2" t="s">
        <v>486</v>
      </c>
    </row>
    <row r="2" spans="1:9">
      <c r="A2" s="3" t="s">
        <v>487</v>
      </c>
    </row>
    <row r="3" spans="1:9">
      <c r="A3" s="4" t="s">
        <v>488</v>
      </c>
      <c r="B3" s="4" t="s">
        <v>489</v>
      </c>
    </row>
    <row r="4" spans="1:9">
      <c r="A4" s="4" t="s">
        <v>490</v>
      </c>
      <c r="H4" s="6" t="n">
        <v>50000000</v>
      </c>
    </row>
    <row r="5" spans="1:9">
      <c r="A5" s="4" t="s">
        <v>491</v>
      </c>
      <c r="H5" s="5" t="n">
        <v>15000000</v>
      </c>
    </row>
    <row r="6" spans="1:9">
      <c r="A6" s="4" t="s">
        <v>492</v>
      </c>
      <c r="H6" s="5" t="n">
        <v>75000000</v>
      </c>
    </row>
    <row r="7" spans="1:9">
      <c r="A7" s="4" t="s">
        <v>493</v>
      </c>
      <c r="I7" s="6" t="n">
        <v>400000000</v>
      </c>
    </row>
    <row r="8" spans="1:9">
      <c r="A8" s="4" t="s">
        <v>494</v>
      </c>
      <c r="H8" s="5" t="n">
        <v>393000000</v>
      </c>
    </row>
    <row r="9" spans="1:9">
      <c r="A9" s="4" t="s">
        <v>495</v>
      </c>
      <c r="H9" s="5" t="n">
        <v>5000000</v>
      </c>
    </row>
    <row r="10" spans="1:9">
      <c r="A10" s="4" t="s">
        <v>496</v>
      </c>
      <c r="H10" s="6" t="n">
        <v>2000000</v>
      </c>
    </row>
    <row r="11" spans="1:9">
      <c r="A11" s="4" t="s">
        <v>497</v>
      </c>
      <c r="H11" s="10" t="n">
        <v>1.25</v>
      </c>
    </row>
    <row r="12" spans="1:9">
      <c r="A12" s="4" t="s">
        <v>498</v>
      </c>
    </row>
    <row r="13" spans="1:9">
      <c r="A13" s="3" t="s">
        <v>487</v>
      </c>
    </row>
    <row r="14" spans="1:9">
      <c r="A14" s="4" t="s">
        <v>499</v>
      </c>
      <c r="H14" s="4" t="s">
        <v>500</v>
      </c>
    </row>
    <row r="15" spans="1:9">
      <c r="A15" s="4" t="s">
        <v>501</v>
      </c>
    </row>
    <row r="16" spans="1:9">
      <c r="A16" s="3" t="s">
        <v>487</v>
      </c>
    </row>
    <row r="17" spans="1:9">
      <c r="A17" s="4" t="s">
        <v>499</v>
      </c>
      <c r="H17" s="4" t="s">
        <v>502</v>
      </c>
    </row>
    <row r="18" spans="1:9">
      <c r="A18" s="4" t="s">
        <v>503</v>
      </c>
    </row>
    <row r="19" spans="1:9">
      <c r="A19" s="3" t="s">
        <v>487</v>
      </c>
    </row>
    <row r="20" spans="1:9">
      <c r="A20" s="4" t="s">
        <v>504</v>
      </c>
      <c r="H20" s="10" t="n">
        <v>3.5</v>
      </c>
    </row>
    <row r="21" spans="1:9">
      <c r="A21" s="4" t="s">
        <v>505</v>
      </c>
    </row>
    <row r="22" spans="1:9">
      <c r="A22" s="3" t="s">
        <v>487</v>
      </c>
    </row>
    <row r="23" spans="1:9">
      <c r="A23" s="4" t="s">
        <v>496</v>
      </c>
      <c r="C23" s="6" t="n">
        <v>300000000</v>
      </c>
      <c r="D23" s="6" t="n">
        <v>325000000</v>
      </c>
      <c r="E23" s="6" t="n">
        <v>350000000</v>
      </c>
      <c r="F23" s="6" t="n">
        <v>375000000</v>
      </c>
    </row>
    <row r="24" spans="1:9">
      <c r="A24" s="4" t="s">
        <v>497</v>
      </c>
      <c r="G24" s="10" t="n">
        <v>1.05</v>
      </c>
    </row>
    <row r="25" spans="1:9">
      <c r="A25" s="4" t="s">
        <v>506</v>
      </c>
    </row>
    <row r="26" spans="1:9">
      <c r="A26" s="3" t="s">
        <v>487</v>
      </c>
    </row>
    <row r="27" spans="1:9">
      <c r="A27" s="4" t="s">
        <v>504</v>
      </c>
      <c r="E27" s="10" t="n">
        <v>3.5</v>
      </c>
      <c r="F27" s="10" t="n">
        <v>3.75</v>
      </c>
      <c r="G27"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507</v>
      </c>
      <c r="B1" s="2" t="s">
        <v>1</v>
      </c>
    </row>
    <row r="2" spans="1:3">
      <c r="B2" s="2" t="s">
        <v>2</v>
      </c>
      <c r="C2" s="2" t="s">
        <v>59</v>
      </c>
    </row>
    <row r="3" spans="1:3">
      <c r="A3" s="3" t="s">
        <v>508</v>
      </c>
    </row>
    <row r="4" spans="1:3">
      <c r="A4" s="4" t="s">
        <v>509</v>
      </c>
      <c r="B4" s="6" t="n">
        <v>3163</v>
      </c>
      <c r="C4" s="6" t="n">
        <v>2212</v>
      </c>
    </row>
    <row r="5" spans="1:3">
      <c r="A5" s="3" t="s">
        <v>510</v>
      </c>
    </row>
    <row r="6" spans="1:3">
      <c r="A6" s="4" t="s">
        <v>511</v>
      </c>
      <c r="B6" s="5" t="n">
        <v>68968</v>
      </c>
      <c r="C6" s="5" t="n">
        <v>69020</v>
      </c>
    </row>
    <row r="7" spans="1:3">
      <c r="A7" s="4" t="s">
        <v>512</v>
      </c>
    </row>
    <row r="8" spans="1:3">
      <c r="A8" s="3" t="s">
        <v>510</v>
      </c>
    </row>
    <row r="9" spans="1:3">
      <c r="A9" s="4" t="s">
        <v>513</v>
      </c>
      <c r="B9" s="5" t="n">
        <v>53228</v>
      </c>
      <c r="C9" s="5" t="n">
        <v>53354</v>
      </c>
    </row>
    <row r="10" spans="1:3">
      <c r="A10" s="4" t="s">
        <v>514</v>
      </c>
      <c r="B10" s="5" t="n">
        <v>12986</v>
      </c>
      <c r="C10" s="5" t="n">
        <v>13022</v>
      </c>
    </row>
    <row r="11" spans="1:3">
      <c r="A11" s="4" t="s">
        <v>515</v>
      </c>
    </row>
    <row r="12" spans="1:3">
      <c r="A12" s="3" t="s">
        <v>510</v>
      </c>
    </row>
    <row r="13" spans="1:3">
      <c r="A13" s="4" t="s">
        <v>513</v>
      </c>
      <c r="B13" s="5" t="n">
        <v>2387</v>
      </c>
      <c r="C13" s="5" t="n">
        <v>2342</v>
      </c>
    </row>
    <row r="14" spans="1:3">
      <c r="A14" s="4" t="s">
        <v>514</v>
      </c>
      <c r="B14" s="6" t="n">
        <v>367</v>
      </c>
      <c r="C14" s="6" t="n">
        <v>3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16</v>
      </c>
      <c r="B1" s="2" t="s">
        <v>2</v>
      </c>
      <c r="C1" s="2" t="s">
        <v>87</v>
      </c>
      <c r="D1" s="2" t="s">
        <v>59</v>
      </c>
    </row>
    <row r="2" spans="1:4">
      <c r="A2" s="3" t="s">
        <v>508</v>
      </c>
    </row>
    <row r="3" spans="1:4">
      <c r="A3" s="4" t="s">
        <v>517</v>
      </c>
      <c r="B3" s="6" t="n">
        <v>193842</v>
      </c>
    </row>
    <row r="4" spans="1:4">
      <c r="A4" s="4" t="s">
        <v>518</v>
      </c>
      <c r="B4" s="5" t="n">
        <v>231248</v>
      </c>
    </row>
    <row r="5" spans="1:4">
      <c r="A5" s="4" t="s">
        <v>519</v>
      </c>
      <c r="B5" s="5" t="n">
        <v>195820</v>
      </c>
    </row>
    <row r="6" spans="1:4">
      <c r="A6" s="4" t="s">
        <v>520</v>
      </c>
      <c r="B6" s="5" t="n">
        <v>153534</v>
      </c>
    </row>
    <row r="7" spans="1:4">
      <c r="A7" s="4" t="s">
        <v>521</v>
      </c>
      <c r="B7" s="5" t="n">
        <v>114788</v>
      </c>
    </row>
    <row r="8" spans="1:4">
      <c r="A8" s="4" t="s">
        <v>522</v>
      </c>
      <c r="B8" s="5" t="n">
        <v>236946</v>
      </c>
    </row>
    <row r="9" spans="1:4">
      <c r="A9" s="4" t="s">
        <v>523</v>
      </c>
      <c r="B9" s="5" t="n">
        <v>1126178</v>
      </c>
    </row>
    <row r="10" spans="1:4">
      <c r="A10" s="4" t="s">
        <v>524</v>
      </c>
      <c r="B10" s="5" t="n">
        <v>-119161</v>
      </c>
    </row>
    <row r="11" spans="1:4">
      <c r="A11" s="4" t="s">
        <v>525</v>
      </c>
      <c r="B11" s="5" t="n">
        <v>1007017</v>
      </c>
    </row>
    <row r="12" spans="1:4">
      <c r="A12" s="4" t="s">
        <v>526</v>
      </c>
      <c r="B12" s="5" t="n">
        <v>-218313</v>
      </c>
      <c r="C12" s="6" t="n">
        <v>-186695</v>
      </c>
      <c r="D12" s="6" t="n">
        <v>-184456</v>
      </c>
    </row>
    <row r="13" spans="1:4">
      <c r="A13" s="4" t="s">
        <v>109</v>
      </c>
      <c r="B13" s="5" t="n">
        <v>788704</v>
      </c>
      <c r="C13" s="6" t="n">
        <v>846584</v>
      </c>
      <c r="D13" s="6" t="n">
        <v>921145</v>
      </c>
    </row>
    <row r="14" spans="1:4">
      <c r="A14" s="4" t="s">
        <v>512</v>
      </c>
    </row>
    <row r="15" spans="1:4">
      <c r="A15" s="3" t="s">
        <v>508</v>
      </c>
    </row>
    <row r="16" spans="1:4">
      <c r="A16" s="4" t="s">
        <v>517</v>
      </c>
      <c r="B16" s="5" t="n">
        <v>187639</v>
      </c>
    </row>
    <row r="17" spans="1:4">
      <c r="A17" s="4" t="s">
        <v>518</v>
      </c>
      <c r="B17" s="5" t="n">
        <v>222551</v>
      </c>
    </row>
    <row r="18" spans="1:4">
      <c r="A18" s="4" t="s">
        <v>519</v>
      </c>
      <c r="B18" s="5" t="n">
        <v>188403</v>
      </c>
    </row>
    <row r="19" spans="1:4">
      <c r="A19" s="4" t="s">
        <v>520</v>
      </c>
      <c r="B19" s="5" t="n">
        <v>148960</v>
      </c>
    </row>
    <row r="20" spans="1:4">
      <c r="A20" s="4" t="s">
        <v>521</v>
      </c>
      <c r="B20" s="5" t="n">
        <v>110649</v>
      </c>
    </row>
    <row r="21" spans="1:4">
      <c r="A21" s="4" t="s">
        <v>522</v>
      </c>
      <c r="B21" s="5" t="n">
        <v>225594</v>
      </c>
    </row>
    <row r="22" spans="1:4">
      <c r="A22" s="4" t="s">
        <v>523</v>
      </c>
      <c r="B22" s="5" t="n">
        <v>1083796</v>
      </c>
    </row>
    <row r="23" spans="1:4">
      <c r="A23" s="4" t="s">
        <v>524</v>
      </c>
      <c r="B23" s="5" t="n">
        <v>-114364</v>
      </c>
    </row>
    <row r="24" spans="1:4">
      <c r="A24" s="4" t="s">
        <v>525</v>
      </c>
      <c r="B24" s="5" t="n">
        <v>969432</v>
      </c>
    </row>
    <row r="25" spans="1:4">
      <c r="A25" s="4" t="s">
        <v>526</v>
      </c>
      <c r="B25" s="5" t="n">
        <v>-211204</v>
      </c>
    </row>
    <row r="26" spans="1:4">
      <c r="A26" s="4" t="s">
        <v>109</v>
      </c>
      <c r="B26" s="5" t="n">
        <v>758228</v>
      </c>
    </row>
    <row r="27" spans="1:4">
      <c r="A27" s="4" t="s">
        <v>515</v>
      </c>
    </row>
    <row r="28" spans="1:4">
      <c r="A28" s="3" t="s">
        <v>508</v>
      </c>
    </row>
    <row r="29" spans="1:4">
      <c r="A29" s="4" t="s">
        <v>517</v>
      </c>
      <c r="B29" s="5" t="n">
        <v>6203</v>
      </c>
    </row>
    <row r="30" spans="1:4">
      <c r="A30" s="4" t="s">
        <v>518</v>
      </c>
      <c r="B30" s="5" t="n">
        <v>8697</v>
      </c>
    </row>
    <row r="31" spans="1:4">
      <c r="A31" s="4" t="s">
        <v>519</v>
      </c>
      <c r="B31" s="5" t="n">
        <v>7417</v>
      </c>
    </row>
    <row r="32" spans="1:4">
      <c r="A32" s="4" t="s">
        <v>520</v>
      </c>
      <c r="B32" s="5" t="n">
        <v>4574</v>
      </c>
    </row>
    <row r="33" spans="1:4">
      <c r="A33" s="4" t="s">
        <v>521</v>
      </c>
      <c r="B33" s="5" t="n">
        <v>4139</v>
      </c>
    </row>
    <row r="34" spans="1:4">
      <c r="A34" s="4" t="s">
        <v>522</v>
      </c>
      <c r="B34" s="5" t="n">
        <v>11352</v>
      </c>
    </row>
    <row r="35" spans="1:4">
      <c r="A35" s="4" t="s">
        <v>523</v>
      </c>
      <c r="B35" s="5" t="n">
        <v>42382</v>
      </c>
    </row>
    <row r="36" spans="1:4">
      <c r="A36" s="4" t="s">
        <v>524</v>
      </c>
      <c r="B36" s="5" t="n">
        <v>-4797</v>
      </c>
    </row>
    <row r="37" spans="1:4">
      <c r="A37" s="4" t="s">
        <v>525</v>
      </c>
      <c r="B37" s="5" t="n">
        <v>37585</v>
      </c>
    </row>
    <row r="38" spans="1:4">
      <c r="A38" s="4" t="s">
        <v>526</v>
      </c>
      <c r="B38" s="5" t="n">
        <v>-7109</v>
      </c>
    </row>
    <row r="39" spans="1:4">
      <c r="A39" s="4" t="s">
        <v>109</v>
      </c>
      <c r="B39" s="6" t="n">
        <v>30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27</v>
      </c>
      <c r="B1" s="2" t="s">
        <v>485</v>
      </c>
    </row>
    <row r="2" spans="1:2">
      <c r="A2" s="3" t="s">
        <v>528</v>
      </c>
    </row>
    <row r="3" spans="1:2">
      <c r="A3" s="4" t="s">
        <v>529</v>
      </c>
      <c r="B3" s="8" t="n">
        <v>24.5</v>
      </c>
    </row>
    <row r="4" spans="1:2">
      <c r="A4" s="4" t="s">
        <v>530</v>
      </c>
      <c r="B4" s="9" t="n">
        <v>12.5</v>
      </c>
    </row>
    <row r="5" spans="1:2">
      <c r="A5" s="4" t="s">
        <v>531</v>
      </c>
    </row>
    <row r="6" spans="1:2">
      <c r="A6" s="3" t="s">
        <v>528</v>
      </c>
    </row>
    <row r="7" spans="1:2">
      <c r="A7" s="4" t="s">
        <v>532</v>
      </c>
      <c r="B7" s="9" t="n">
        <v>28.1</v>
      </c>
    </row>
    <row r="8" spans="1:2">
      <c r="A8" s="4" t="s">
        <v>503</v>
      </c>
    </row>
    <row r="9" spans="1:2">
      <c r="A9" s="3" t="s">
        <v>528</v>
      </c>
    </row>
    <row r="10" spans="1:2">
      <c r="A10" s="4" t="s">
        <v>532</v>
      </c>
      <c r="B10" s="5" t="n">
        <v>40</v>
      </c>
    </row>
    <row r="11" spans="1:2">
      <c r="A11" s="4" t="s">
        <v>533</v>
      </c>
    </row>
    <row r="12" spans="1:2">
      <c r="A12" s="3" t="s">
        <v>528</v>
      </c>
    </row>
    <row r="13" spans="1:2">
      <c r="A13" s="4" t="s">
        <v>532</v>
      </c>
      <c r="B13" s="9" t="n">
        <v>22.1</v>
      </c>
    </row>
    <row r="14" spans="1:2">
      <c r="A14" s="4" t="s">
        <v>534</v>
      </c>
    </row>
    <row r="15" spans="1:2">
      <c r="A15" s="3" t="s">
        <v>528</v>
      </c>
    </row>
    <row r="16" spans="1:2">
      <c r="A16" s="4" t="s">
        <v>532</v>
      </c>
      <c r="B16" s="5" t="n">
        <v>6</v>
      </c>
    </row>
    <row r="17" spans="1:2">
      <c r="A17" s="4" t="s">
        <v>535</v>
      </c>
    </row>
    <row r="18" spans="1:2">
      <c r="A18" s="3" t="s">
        <v>528</v>
      </c>
    </row>
    <row r="19" spans="1:2">
      <c r="A19" s="4" t="s">
        <v>529</v>
      </c>
      <c r="B19" s="9" t="n">
        <v>19.6</v>
      </c>
    </row>
    <row r="20" spans="1:2">
      <c r="A20" s="4" t="s">
        <v>536</v>
      </c>
    </row>
    <row r="21" spans="1:2">
      <c r="A21" s="3" t="s">
        <v>528</v>
      </c>
    </row>
    <row r="22" spans="1:2">
      <c r="A22" s="4" t="s">
        <v>529</v>
      </c>
      <c r="B22" s="8"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1"/>
    <col customWidth="1" max="2" min="2" width="27"/>
    <col customWidth="1" max="3" min="3" width="20"/>
  </cols>
  <sheetData>
    <row r="1" spans="1:3">
      <c r="A1" s="1" t="s">
        <v>537</v>
      </c>
      <c r="B1" s="2" t="s">
        <v>1</v>
      </c>
    </row>
    <row r="2" spans="1:3">
      <c r="B2" s="2" t="s">
        <v>301</v>
      </c>
      <c r="C2" s="2" t="s">
        <v>302</v>
      </c>
    </row>
    <row r="3" spans="1:3">
      <c r="A3" s="3" t="s">
        <v>538</v>
      </c>
    </row>
    <row r="4" spans="1:3">
      <c r="A4" s="4" t="s">
        <v>305</v>
      </c>
      <c r="B4" s="5" t="n">
        <v>3</v>
      </c>
    </row>
    <row r="5" spans="1:3">
      <c r="A5" s="3" t="s">
        <v>539</v>
      </c>
    </row>
    <row r="6" spans="1:3">
      <c r="A6" s="4" t="s">
        <v>60</v>
      </c>
      <c r="B6" s="6" t="n">
        <v>482783</v>
      </c>
      <c r="C6" s="6" t="n">
        <v>873289</v>
      </c>
    </row>
    <row r="7" spans="1:3">
      <c r="A7" s="4" t="s">
        <v>540</v>
      </c>
      <c r="B7" s="5" t="n">
        <v>-26460</v>
      </c>
      <c r="C7" s="5" t="n">
        <v>259333</v>
      </c>
    </row>
    <row r="8" spans="1:3">
      <c r="A8" s="4" t="s">
        <v>541</v>
      </c>
      <c r="B8" s="5" t="n">
        <v>2270</v>
      </c>
      <c r="C8" s="5" t="n">
        <v>2228</v>
      </c>
    </row>
    <row r="9" spans="1:3">
      <c r="A9" s="4" t="s">
        <v>318</v>
      </c>
    </row>
    <row r="10" spans="1:3">
      <c r="A10" s="3" t="s">
        <v>539</v>
      </c>
    </row>
    <row r="11" spans="1:3">
      <c r="A11" s="4" t="s">
        <v>60</v>
      </c>
      <c r="B11" s="5" t="n">
        <v>377073</v>
      </c>
      <c r="C11" s="5" t="n">
        <v>691840</v>
      </c>
    </row>
    <row r="12" spans="1:3">
      <c r="A12" s="4" t="s">
        <v>540</v>
      </c>
      <c r="B12" s="5" t="n">
        <v>-32970</v>
      </c>
      <c r="C12" s="5" t="n">
        <v>209891</v>
      </c>
    </row>
    <row r="13" spans="1:3">
      <c r="A13" s="4" t="s">
        <v>541</v>
      </c>
      <c r="B13" s="5" t="n">
        <v>0</v>
      </c>
      <c r="C13" s="5" t="n">
        <v>0</v>
      </c>
    </row>
    <row r="14" spans="1:3">
      <c r="A14" s="4" t="s">
        <v>316</v>
      </c>
    </row>
    <row r="15" spans="1:3">
      <c r="A15" s="3" t="s">
        <v>539</v>
      </c>
    </row>
    <row r="16" spans="1:3">
      <c r="A16" s="4" t="s">
        <v>60</v>
      </c>
      <c r="B16" s="5" t="n">
        <v>29329</v>
      </c>
      <c r="C16" s="5" t="n">
        <v>51816</v>
      </c>
    </row>
    <row r="17" spans="1:3">
      <c r="A17" s="4" t="s">
        <v>540</v>
      </c>
      <c r="B17" s="5" t="n">
        <v>-2311</v>
      </c>
      <c r="C17" s="5" t="n">
        <v>15747</v>
      </c>
    </row>
    <row r="18" spans="1:3">
      <c r="A18" s="4" t="s">
        <v>541</v>
      </c>
      <c r="B18" s="5" t="n">
        <v>0</v>
      </c>
      <c r="C18" s="5" t="n">
        <v>0</v>
      </c>
    </row>
    <row r="19" spans="1:3">
      <c r="A19" s="4" t="s">
        <v>319</v>
      </c>
    </row>
    <row r="20" spans="1:3">
      <c r="A20" s="3" t="s">
        <v>539</v>
      </c>
    </row>
    <row r="21" spans="1:3">
      <c r="A21" s="4" t="s">
        <v>60</v>
      </c>
      <c r="B21" s="5" t="n">
        <v>82113</v>
      </c>
      <c r="C21" s="5" t="n">
        <v>104546</v>
      </c>
    </row>
    <row r="22" spans="1:3">
      <c r="A22" s="4" t="s">
        <v>540</v>
      </c>
      <c r="B22" s="5" t="n">
        <v>13904</v>
      </c>
      <c r="C22" s="5" t="n">
        <v>25673</v>
      </c>
    </row>
    <row r="23" spans="1:3">
      <c r="A23" s="4" t="s">
        <v>541</v>
      </c>
      <c r="B23" s="5" t="n">
        <v>2270</v>
      </c>
      <c r="C23" s="5" t="n">
        <v>2228</v>
      </c>
    </row>
    <row r="24" spans="1:3">
      <c r="A24" s="4" t="s">
        <v>152</v>
      </c>
    </row>
    <row r="25" spans="1:3">
      <c r="A25" s="3" t="s">
        <v>539</v>
      </c>
    </row>
    <row r="26" spans="1:3">
      <c r="A26" s="4" t="s">
        <v>60</v>
      </c>
      <c r="B26" s="5" t="n">
        <v>13623</v>
      </c>
      <c r="C26" s="5" t="n">
        <v>35607</v>
      </c>
    </row>
    <row r="27" spans="1:3">
      <c r="A27" s="4" t="s">
        <v>540</v>
      </c>
      <c r="B27" s="5" t="n">
        <v>-5428</v>
      </c>
      <c r="C27" s="5" t="n">
        <v>9311</v>
      </c>
    </row>
    <row r="28" spans="1:3">
      <c r="A28" s="4" t="s">
        <v>541</v>
      </c>
      <c r="B28" s="5" t="n">
        <v>0</v>
      </c>
      <c r="C28" s="5" t="n">
        <v>0</v>
      </c>
    </row>
    <row r="29" spans="1:3">
      <c r="A29" s="4" t="s">
        <v>542</v>
      </c>
    </row>
    <row r="30" spans="1:3">
      <c r="A30" s="3" t="s">
        <v>539</v>
      </c>
    </row>
    <row r="31" spans="1:3">
      <c r="A31" s="4" t="s">
        <v>60</v>
      </c>
      <c r="B31" s="5" t="n">
        <v>-19355</v>
      </c>
      <c r="C31" s="5" t="n">
        <v>-10520</v>
      </c>
    </row>
    <row r="32" spans="1:3">
      <c r="A32" s="4" t="s">
        <v>540</v>
      </c>
      <c r="B32" s="5" t="n">
        <v>345</v>
      </c>
      <c r="C32" s="5" t="n">
        <v>-1289</v>
      </c>
    </row>
    <row r="33" spans="1:3">
      <c r="A33" s="4" t="s">
        <v>541</v>
      </c>
      <c r="B33" s="5" t="n">
        <v>0</v>
      </c>
      <c r="C33" s="5" t="n">
        <v>0</v>
      </c>
    </row>
    <row r="34" spans="1:3">
      <c r="A34" s="4" t="s">
        <v>76</v>
      </c>
    </row>
    <row r="35" spans="1:3">
      <c r="A35" s="3" t="s">
        <v>539</v>
      </c>
    </row>
    <row r="36" spans="1:3">
      <c r="A36" s="4" t="s">
        <v>60</v>
      </c>
      <c r="B36" s="5" t="n">
        <v>482783</v>
      </c>
      <c r="C36" s="5" t="n">
        <v>873289</v>
      </c>
    </row>
    <row r="37" spans="1:3">
      <c r="A37" s="4" t="s">
        <v>543</v>
      </c>
    </row>
    <row r="38" spans="1:3">
      <c r="A38" s="3" t="s">
        <v>539</v>
      </c>
    </row>
    <row r="39" spans="1:3">
      <c r="A39" s="4" t="s">
        <v>60</v>
      </c>
      <c r="B39" s="5" t="n">
        <v>377073</v>
      </c>
      <c r="C39" s="5" t="n">
        <v>691840</v>
      </c>
    </row>
    <row r="40" spans="1:3">
      <c r="A40" s="4" t="s">
        <v>544</v>
      </c>
    </row>
    <row r="41" spans="1:3">
      <c r="A41" s="3" t="s">
        <v>539</v>
      </c>
    </row>
    <row r="42" spans="1:3">
      <c r="A42" s="4" t="s">
        <v>60</v>
      </c>
      <c r="B42" s="5" t="n">
        <v>29329</v>
      </c>
      <c r="C42" s="5" t="n">
        <v>51816</v>
      </c>
    </row>
    <row r="43" spans="1:3">
      <c r="A43" s="4" t="s">
        <v>545</v>
      </c>
    </row>
    <row r="44" spans="1:3">
      <c r="A44" s="3" t="s">
        <v>539</v>
      </c>
    </row>
    <row r="45" spans="1:3">
      <c r="A45" s="4" t="s">
        <v>60</v>
      </c>
      <c r="B45" s="5" t="n">
        <v>62758</v>
      </c>
      <c r="C45" s="5" t="n">
        <v>94026</v>
      </c>
    </row>
    <row r="46" spans="1:3">
      <c r="A46" s="4" t="s">
        <v>546</v>
      </c>
    </row>
    <row r="47" spans="1:3">
      <c r="A47" s="3" t="s">
        <v>539</v>
      </c>
    </row>
    <row r="48" spans="1:3">
      <c r="A48" s="4" t="s">
        <v>60</v>
      </c>
      <c r="B48" s="5" t="n">
        <v>13623</v>
      </c>
      <c r="C48" s="5" t="n">
        <v>35607</v>
      </c>
    </row>
    <row r="49" spans="1:3">
      <c r="A49" s="4" t="s">
        <v>547</v>
      </c>
    </row>
    <row r="50" spans="1:3">
      <c r="A50" s="3" t="s">
        <v>539</v>
      </c>
    </row>
    <row r="51" spans="1:3">
      <c r="A51" s="4" t="s">
        <v>60</v>
      </c>
      <c r="B51" s="5" t="n">
        <v>0</v>
      </c>
      <c r="C51" s="5" t="n">
        <v>0</v>
      </c>
    </row>
    <row r="52" spans="1:3">
      <c r="A52" s="4" t="s">
        <v>359</v>
      </c>
    </row>
    <row r="53" spans="1:3">
      <c r="A53" s="3" t="s">
        <v>539</v>
      </c>
    </row>
    <row r="54" spans="1:3">
      <c r="A54" s="4" t="s">
        <v>60</v>
      </c>
      <c r="B54" s="5" t="n">
        <v>-19355</v>
      </c>
      <c r="C54" s="5" t="n">
        <v>-10520</v>
      </c>
    </row>
    <row r="55" spans="1:3">
      <c r="A55" s="4" t="s">
        <v>360</v>
      </c>
    </row>
    <row r="56" spans="1:3">
      <c r="A56" s="3" t="s">
        <v>539</v>
      </c>
    </row>
    <row r="57" spans="1:3">
      <c r="A57" s="4" t="s">
        <v>60</v>
      </c>
      <c r="B57" s="5" t="n">
        <v>19355</v>
      </c>
      <c r="C57" s="5" t="n">
        <v>10520</v>
      </c>
    </row>
    <row r="58" spans="1:3">
      <c r="A58" s="4" t="s">
        <v>548</v>
      </c>
    </row>
    <row r="59" spans="1:3">
      <c r="A59" s="3" t="s">
        <v>539</v>
      </c>
    </row>
    <row r="60" spans="1:3">
      <c r="A60" s="4" t="s">
        <v>60</v>
      </c>
      <c r="B60" s="6" t="n">
        <v>-19355</v>
      </c>
      <c r="C60" s="6" t="n">
        <v>-10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2</v>
      </c>
      <c r="B1" s="2" t="s">
        <v>1</v>
      </c>
    </row>
    <row r="2" spans="1:3">
      <c r="B2" s="2" t="s">
        <v>2</v>
      </c>
      <c r="C2" s="2" t="s">
        <v>59</v>
      </c>
    </row>
    <row r="3" spans="1:3">
      <c r="A3" s="3" t="s">
        <v>143</v>
      </c>
    </row>
    <row r="4" spans="1:3">
      <c r="A4" s="4" t="s">
        <v>144</v>
      </c>
      <c r="B4" s="7" t="n">
        <v>0.1</v>
      </c>
      <c r="C4"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5</v>
      </c>
      <c r="B1" s="2" t="s">
        <v>1</v>
      </c>
    </row>
    <row r="2" spans="1:3">
      <c r="B2" s="2" t="s">
        <v>2</v>
      </c>
      <c r="C2" s="2" t="s">
        <v>59</v>
      </c>
    </row>
    <row r="3" spans="1:3">
      <c r="A3" s="3" t="s">
        <v>146</v>
      </c>
    </row>
    <row r="4" spans="1:3">
      <c r="A4" s="4" t="s">
        <v>69</v>
      </c>
      <c r="B4" s="6" t="n">
        <v>-215858</v>
      </c>
      <c r="C4" s="6" t="n">
        <v>31194</v>
      </c>
    </row>
    <row r="5" spans="1:3">
      <c r="A5" s="3" t="s">
        <v>147</v>
      </c>
    </row>
    <row r="6" spans="1:3">
      <c r="A6" s="4" t="s">
        <v>148</v>
      </c>
      <c r="B6" s="5" t="n">
        <v>23133</v>
      </c>
      <c r="C6" s="5" t="n">
        <v>21422</v>
      </c>
    </row>
    <row r="7" spans="1:3">
      <c r="A7" s="4" t="s">
        <v>149</v>
      </c>
      <c r="B7" s="5" t="n">
        <v>4917</v>
      </c>
      <c r="C7" s="5" t="n">
        <v>4370</v>
      </c>
    </row>
    <row r="8" spans="1:3">
      <c r="A8" s="4" t="s">
        <v>150</v>
      </c>
      <c r="B8" s="5" t="n">
        <v>-109308</v>
      </c>
      <c r="C8" s="5" t="n">
        <v>-364</v>
      </c>
    </row>
    <row r="9" spans="1:3">
      <c r="A9" s="4" t="s">
        <v>62</v>
      </c>
      <c r="B9" s="5" t="n">
        <v>-2270</v>
      </c>
      <c r="C9" s="5" t="n">
        <v>-2228</v>
      </c>
    </row>
    <row r="10" spans="1:3">
      <c r="A10" s="4" t="s">
        <v>151</v>
      </c>
      <c r="B10" s="5" t="n">
        <v>2493</v>
      </c>
      <c r="C10" s="5" t="n">
        <v>160</v>
      </c>
    </row>
    <row r="11" spans="1:3">
      <c r="A11" s="4" t="s">
        <v>63</v>
      </c>
      <c r="B11" s="5" t="n">
        <v>112547</v>
      </c>
      <c r="C11" s="5" t="n">
        <v>0</v>
      </c>
    </row>
    <row r="12" spans="1:3">
      <c r="A12" s="4" t="s">
        <v>152</v>
      </c>
      <c r="B12" s="5" t="n">
        <v>340</v>
      </c>
      <c r="C12" s="5" t="n">
        <v>544</v>
      </c>
    </row>
    <row r="13" spans="1:3">
      <c r="A13" s="3" t="s">
        <v>153</v>
      </c>
    </row>
    <row r="14" spans="1:3">
      <c r="A14" s="4" t="s">
        <v>154</v>
      </c>
      <c r="B14" s="5" t="n">
        <v>6999</v>
      </c>
      <c r="C14" s="5" t="n">
        <v>-10330</v>
      </c>
    </row>
    <row r="15" spans="1:3">
      <c r="A15" s="4" t="s">
        <v>92</v>
      </c>
      <c r="B15" s="5" t="n">
        <v>96588</v>
      </c>
      <c r="C15" s="5" t="n">
        <v>1235</v>
      </c>
    </row>
    <row r="16" spans="1:3">
      <c r="A16" s="4" t="s">
        <v>93</v>
      </c>
      <c r="B16" s="5" t="n">
        <v>-15014</v>
      </c>
      <c r="C16" s="5" t="n">
        <v>-880</v>
      </c>
    </row>
    <row r="17" spans="1:3">
      <c r="A17" s="4" t="s">
        <v>104</v>
      </c>
      <c r="B17" s="5" t="n">
        <v>-11816</v>
      </c>
      <c r="C17" s="5" t="n">
        <v>-32254</v>
      </c>
    </row>
    <row r="18" spans="1:3">
      <c r="A18" s="4" t="s">
        <v>105</v>
      </c>
      <c r="B18" s="5" t="n">
        <v>37421</v>
      </c>
      <c r="C18" s="5" t="n">
        <v>-11568</v>
      </c>
    </row>
    <row r="19" spans="1:3">
      <c r="A19" s="4" t="s">
        <v>155</v>
      </c>
      <c r="B19" s="5" t="n">
        <v>30359</v>
      </c>
      <c r="C19" s="5" t="n">
        <v>-4327</v>
      </c>
    </row>
    <row r="20" spans="1:3">
      <c r="A20" s="4" t="s">
        <v>156</v>
      </c>
      <c r="B20" s="5" t="n">
        <v>-39469</v>
      </c>
      <c r="C20" s="5" t="n">
        <v>-3026</v>
      </c>
    </row>
    <row r="21" spans="1:3">
      <c r="A21" s="3" t="s">
        <v>157</v>
      </c>
    </row>
    <row r="22" spans="1:3">
      <c r="A22" s="4" t="s">
        <v>158</v>
      </c>
      <c r="B22" s="5" t="n">
        <v>-14625</v>
      </c>
      <c r="C22" s="5" t="n">
        <v>-24879</v>
      </c>
    </row>
    <row r="23" spans="1:3">
      <c r="A23" s="4" t="s">
        <v>159</v>
      </c>
      <c r="B23" s="5" t="n">
        <v>24612</v>
      </c>
      <c r="C23" s="5" t="n">
        <v>18691</v>
      </c>
    </row>
    <row r="24" spans="1:3">
      <c r="A24" s="4" t="s">
        <v>160</v>
      </c>
      <c r="B24" s="5" t="n">
        <v>9987</v>
      </c>
      <c r="C24" s="5" t="n">
        <v>-6188</v>
      </c>
    </row>
    <row r="25" spans="1:3">
      <c r="A25" s="3" t="s">
        <v>161</v>
      </c>
    </row>
    <row r="26" spans="1:3">
      <c r="A26" s="4" t="s">
        <v>162</v>
      </c>
      <c r="B26" s="5" t="n">
        <v>251000</v>
      </c>
      <c r="C26" s="5" t="n">
        <v>215200</v>
      </c>
    </row>
    <row r="27" spans="1:3">
      <c r="A27" s="4" t="s">
        <v>163</v>
      </c>
      <c r="B27" s="5" t="n">
        <v>-48000</v>
      </c>
      <c r="C27" s="5" t="n">
        <v>-140200</v>
      </c>
    </row>
    <row r="28" spans="1:3">
      <c r="A28" s="4" t="s">
        <v>164</v>
      </c>
      <c r="B28" s="5" t="n">
        <v>0</v>
      </c>
      <c r="C28" s="5" t="n">
        <v>-75000</v>
      </c>
    </row>
    <row r="29" spans="1:3">
      <c r="A29" s="4" t="s">
        <v>165</v>
      </c>
      <c r="B29" s="5" t="n">
        <v>-7160</v>
      </c>
      <c r="C29" s="5" t="n">
        <v>-18903</v>
      </c>
    </row>
    <row r="30" spans="1:3">
      <c r="A30" s="4" t="s">
        <v>152</v>
      </c>
      <c r="B30" s="5" t="n">
        <v>-1940</v>
      </c>
      <c r="C30" s="5" t="n">
        <v>-986</v>
      </c>
    </row>
    <row r="31" spans="1:3">
      <c r="A31" s="4" t="s">
        <v>166</v>
      </c>
      <c r="B31" s="5" t="n">
        <v>193900</v>
      </c>
      <c r="C31" s="5" t="n">
        <v>-19889</v>
      </c>
    </row>
    <row r="32" spans="1:3">
      <c r="A32" s="4" t="s">
        <v>167</v>
      </c>
      <c r="B32" s="5" t="n">
        <v>-108</v>
      </c>
      <c r="C32" s="5" t="n">
        <v>839</v>
      </c>
    </row>
    <row r="33" spans="1:3">
      <c r="A33" s="4" t="s">
        <v>168</v>
      </c>
      <c r="B33" s="5" t="n">
        <v>164310</v>
      </c>
      <c r="C33" s="5" t="n">
        <v>-28264</v>
      </c>
    </row>
    <row r="34" spans="1:3">
      <c r="A34" s="4" t="s">
        <v>169</v>
      </c>
      <c r="B34" s="5" t="n">
        <v>86564</v>
      </c>
      <c r="C34" s="5" t="n">
        <v>100568</v>
      </c>
    </row>
    <row r="35" spans="1:3">
      <c r="A35" s="4" t="s">
        <v>170</v>
      </c>
      <c r="B35" s="5" t="n">
        <v>250874</v>
      </c>
      <c r="C35" s="5" t="n">
        <v>72304</v>
      </c>
    </row>
    <row r="36" spans="1:3">
      <c r="A36" s="3" t="s">
        <v>171</v>
      </c>
    </row>
    <row r="37" spans="1:3">
      <c r="A37" s="4" t="s">
        <v>172</v>
      </c>
      <c r="B37" s="5" t="n">
        <v>-31</v>
      </c>
      <c r="C37" s="5" t="n">
        <v>721</v>
      </c>
    </row>
    <row r="38" spans="1:3">
      <c r="A38" s="4" t="s">
        <v>173</v>
      </c>
      <c r="B38" s="5" t="n">
        <v>2105</v>
      </c>
      <c r="C38" s="5" t="n">
        <v>1987</v>
      </c>
    </row>
    <row r="39" spans="1:3">
      <c r="A39" s="4" t="s">
        <v>174</v>
      </c>
      <c r="B39" s="5" t="n">
        <v>24983</v>
      </c>
      <c r="C39" s="5" t="n">
        <v>59162</v>
      </c>
    </row>
    <row r="40" spans="1:3">
      <c r="A40" s="3" t="s">
        <v>175</v>
      </c>
    </row>
    <row r="41" spans="1:3">
      <c r="A41" s="4" t="s">
        <v>176</v>
      </c>
      <c r="B41" s="5" t="n">
        <v>9478</v>
      </c>
      <c r="C41" s="5" t="n">
        <v>6542</v>
      </c>
    </row>
    <row r="42" spans="1:3">
      <c r="A42" s="4" t="s">
        <v>177</v>
      </c>
      <c r="B42" s="5" t="n">
        <v>9408</v>
      </c>
      <c r="C42" s="5" t="n">
        <v>4621</v>
      </c>
    </row>
    <row r="43" spans="1:3">
      <c r="A43" s="4" t="s">
        <v>178</v>
      </c>
      <c r="B43" s="6" t="n">
        <v>-15849</v>
      </c>
      <c r="C43" s="6" t="n">
        <v>19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8:17:38Z</dcterms:created>
  <dcterms:modified xmlns:dcterms="http://purl.org/dc/terms/" xmlns:xsi="http://www.w3.org/2001/XMLSchema-instance" xsi:type="dcterms:W3CDTF">2020-06-19T08:17:38Z</dcterms:modified>
</cp:coreProperties>
</file>